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Consolidation and" sheetId="6" state="visible" r:id="rId6"/>
    <sheet xmlns:r="http://schemas.openxmlformats.org/officeDocument/2006/relationships" name="Accounting Policies" sheetId="7" state="visible" r:id="rId7"/>
    <sheet xmlns:r="http://schemas.openxmlformats.org/officeDocument/2006/relationships" name="Equity"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Related Party Disclosures" sheetId="12" state="visible" r:id="rId12"/>
    <sheet xmlns:r="http://schemas.openxmlformats.org/officeDocument/2006/relationships" name="Subsequent Events" sheetId="13" state="visible" r:id="rId13"/>
    <sheet xmlns:r="http://schemas.openxmlformats.org/officeDocument/2006/relationships" name="Basis of Consolidation" sheetId="14" state="visible" r:id="rId14"/>
    <sheet xmlns:r="http://schemas.openxmlformats.org/officeDocument/2006/relationships" name="Cash and Cash Equivalents" sheetId="15" state="visible" r:id="rId15"/>
    <sheet xmlns:r="http://schemas.openxmlformats.org/officeDocument/2006/relationships" name="Use of Estimates" sheetId="16" state="visible" r:id="rId16"/>
    <sheet xmlns:r="http://schemas.openxmlformats.org/officeDocument/2006/relationships" name="Accounting Changes and Error Co" sheetId="17" state="visible" r:id="rId17"/>
    <sheet xmlns:r="http://schemas.openxmlformats.org/officeDocument/2006/relationships" name="Fair Value Measures and Disclos" sheetId="18" state="visible" r:id="rId18"/>
  </sheets>
  <definedNames/>
  <calcPr calcId="124519" fullCalcOnLoad="1"/>
</workbook>
</file>

<file path=xl/sharedStrings.xml><?xml version="1.0" encoding="utf-8"?>
<sst xmlns="http://schemas.openxmlformats.org/spreadsheetml/2006/main" uniqueCount="197">
  <si>
    <t>Document and Entity Information - USD ($)</t>
  </si>
  <si>
    <t>9 Months Ended</t>
  </si>
  <si>
    <t>Sep. 30, 2016</t>
  </si>
  <si>
    <t>Nov. 16, 2018</t>
  </si>
  <si>
    <t>Jun. 30, 2018</t>
  </si>
  <si>
    <t>Document and Entity Information:</t>
  </si>
  <si>
    <t>Entity Registrant Name</t>
  </si>
  <si>
    <t>Alkame Holdings, Inc.</t>
  </si>
  <si>
    <t>Document Type</t>
  </si>
  <si>
    <t>10-Q</t>
  </si>
  <si>
    <t>Document Period End Date</t>
  </si>
  <si>
    <t>Sep. 30,
		2016</t>
  </si>
  <si>
    <t>Trading Symbol</t>
  </si>
  <si>
    <t>alkm</t>
  </si>
  <si>
    <t>Amendment Flag</t>
  </si>
  <si>
    <t>false</t>
  </si>
  <si>
    <t>Entity Central Index Key</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3</t>
  </si>
  <si>
    <t>Consolidated Balance Sheets - USD ($)</t>
  </si>
  <si>
    <t>Dec. 31, 2015</t>
  </si>
  <si>
    <t>Assets</t>
  </si>
  <si>
    <t>Cash</t>
  </si>
  <si>
    <t>Accounts receivables, net of allowance for doubtful accounts of $42,114 and $161,000 respectively</t>
  </si>
  <si>
    <t>Other Receivables</t>
  </si>
  <si>
    <t>Prepaid Expense, Current</t>
  </si>
  <si>
    <t>Inventory</t>
  </si>
  <si>
    <t>Total current assets</t>
  </si>
  <si>
    <t>Furniture &amp; fixtures</t>
  </si>
  <si>
    <t>Equipment</t>
  </si>
  <si>
    <t>Software</t>
  </si>
  <si>
    <t>Intangibles, net</t>
  </si>
  <si>
    <t>Total fixed assets, net</t>
  </si>
  <si>
    <t>Deferred finance costs</t>
  </si>
  <si>
    <t>Total other assets</t>
  </si>
  <si>
    <t>Total assets</t>
  </si>
  <si>
    <t>Liabilities and Stockholders' Deficit</t>
  </si>
  <si>
    <t>Bank overdraft</t>
  </si>
  <si>
    <t>Accounts payable and accrued expenses</t>
  </si>
  <si>
    <t>Accrued expenses and other liabilities</t>
  </si>
  <si>
    <t>Deferred sales</t>
  </si>
  <si>
    <t>Legal obligations</t>
  </si>
  <si>
    <t>Notes payable - related parties</t>
  </si>
  <si>
    <t>Current portion of notes payable</t>
  </si>
  <si>
    <t>Convertible debentures</t>
  </si>
  <si>
    <t>Derivative instrument liability</t>
  </si>
  <si>
    <t>Total current liabilities</t>
  </si>
  <si>
    <t>Notes payable - long term</t>
  </si>
  <si>
    <t>Convertible debt - long term (net of debt disocunt of $74</t>
  </si>
  <si>
    <t>Total long-term liabilities</t>
  </si>
  <si>
    <t>Total liabilities</t>
  </si>
  <si>
    <t>Stockholders' deficit:</t>
  </si>
  <si>
    <t>Series A preferred stock</t>
  </si>
  <si>
    <t>Series B preferred stock</t>
  </si>
  <si>
    <t>Series D preferred stock</t>
  </si>
  <si>
    <t>Common stock, $0.0001 par value, Authorized 250,000,000 shares, 736,578,654 and 198,485,547 shares issued and outstanding at December 31, 2017 and 2016, respectively</t>
  </si>
  <si>
    <t>Common stock to be issued</t>
  </si>
  <si>
    <t>Preferred stock to be issued</t>
  </si>
  <si>
    <t>Additional paid-in capital</t>
  </si>
  <si>
    <t>Retained earnings</t>
  </si>
  <si>
    <t>Total stockholders' deficit</t>
  </si>
  <si>
    <t>Total liabilities and stockholders' deficit</t>
  </si>
  <si>
    <t>Consolidated Balance Sheets (Parenthetical) - $ / shares</t>
  </si>
  <si>
    <t>Stockholders equity:</t>
  </si>
  <si>
    <t>Preferred Stock, par value</t>
  </si>
  <si>
    <t>Preferred Stock, authorized</t>
  </si>
  <si>
    <t>Series A convertible preferred stock, shares issued</t>
  </si>
  <si>
    <t>Series B preferred stock, shares issued</t>
  </si>
  <si>
    <t>Series D preferred stock, shares issued</t>
  </si>
  <si>
    <t>Common stock, par value</t>
  </si>
  <si>
    <t>Common stock, authorized shares</t>
  </si>
  <si>
    <t>Common stock, issued shares</t>
  </si>
  <si>
    <t>Common stock, outstanding shares</t>
  </si>
  <si>
    <t>Consolidated Statements of Operations - USD ($)</t>
  </si>
  <si>
    <t>3 Months Ended</t>
  </si>
  <si>
    <t>Sep. 30, 2015</t>
  </si>
  <si>
    <t>Income Statement</t>
  </si>
  <si>
    <t>Revenue</t>
  </si>
  <si>
    <t>Cost of Revenue</t>
  </si>
  <si>
    <t>Gross Profit(Loss)</t>
  </si>
  <si>
    <t>Operating Expenses</t>
  </si>
  <si>
    <t>Selling expense</t>
  </si>
  <si>
    <t>General and administrative</t>
  </si>
  <si>
    <t>Depreciation and amortization</t>
  </si>
  <si>
    <t>Impairment of goodwill</t>
  </si>
  <si>
    <t>impairment customer list &amp; trade names</t>
  </si>
  <si>
    <t>Total Operating Expenses</t>
  </si>
  <si>
    <t>(Loss)/Gain from continuing operations</t>
  </si>
  <si>
    <t>Other (Income) Expense</t>
  </si>
  <si>
    <t>Interest</t>
  </si>
  <si>
    <t>Amortization of deferred finance costs</t>
  </si>
  <si>
    <t>Amortization of beneficial conversion feature</t>
  </si>
  <si>
    <t>Gain (loss) on change in fair value of derivtive liability</t>
  </si>
  <si>
    <t>Gain (loss) on settlement of debt</t>
  </si>
  <si>
    <t>Total Other (Income) Expense</t>
  </si>
  <si>
    <t>Net Income (loss)</t>
  </si>
  <si>
    <t>Earnings Per Share</t>
  </si>
  <si>
    <t>Earnings Per Share, Basic and Diluted</t>
  </si>
  <si>
    <t>Weighted average number of shares outstanding - basic and diluted</t>
  </si>
  <si>
    <t>Consolidated Statements of Cash Flows - USD ($)</t>
  </si>
  <si>
    <t>Statement of Cash Flows</t>
  </si>
  <si>
    <t>Net income (loss)</t>
  </si>
  <si>
    <t>Bad debts</t>
  </si>
  <si>
    <t>Impairment of intangible assets</t>
  </si>
  <si>
    <t>Amortization of debt discount</t>
  </si>
  <si>
    <t>Change in fair value of derivative liability</t>
  </si>
  <si>
    <t>Liquidated damages and default penalties</t>
  </si>
  <si>
    <t>Amortization of prepaid assets</t>
  </si>
  <si>
    <t>Loss on extinguishment of debt</t>
  </si>
  <si>
    <t>Accounts receivable</t>
  </si>
  <si>
    <t>Other receivables</t>
  </si>
  <si>
    <t>Accrued interest</t>
  </si>
  <si>
    <t>Prepaid expenses and other assets</t>
  </si>
  <si>
    <t>Net cash (used) in/provided by operating activities</t>
  </si>
  <si>
    <t>Payment of acquistion consideration</t>
  </si>
  <si>
    <t>Funds used in joint venture</t>
  </si>
  <si>
    <t>Purchase of property and equipment</t>
  </si>
  <si>
    <t>Cash acquired in acquistion</t>
  </si>
  <si>
    <t>Net cash provided by (used) in investing activities</t>
  </si>
  <si>
    <t>Proceeds of cash overdarft</t>
  </si>
  <si>
    <t>Proceeds from (Repayments of) Notes Payable</t>
  </si>
  <si>
    <t>Proceeds from (Repayments of) Convertible Debt</t>
  </si>
  <si>
    <t>Proceeds from (Repayments of) Related Party Debt</t>
  </si>
  <si>
    <t>Proceeds of financing costs</t>
  </si>
  <si>
    <t>Net cash (used) in or provided by financing activities</t>
  </si>
  <si>
    <t>Net change in cash</t>
  </si>
  <si>
    <t>Cash, beginning of period</t>
  </si>
  <si>
    <t>Cash, end of period</t>
  </si>
  <si>
    <t>Cash paid for interest</t>
  </si>
  <si>
    <t>Conversion of convertible debt and interest to equity</t>
  </si>
  <si>
    <t>Common stock issued to settle accounts payable</t>
  </si>
  <si>
    <t>Preferred stock issued to noteholders</t>
  </si>
  <si>
    <t>Organization, Consolidation and Presentation of Financial Statements</t>
  </si>
  <si>
    <t>Organization, Consolidation and Presentation of Financial Statements:</t>
  </si>
  <si>
    <t>Reclassifications</t>
  </si>
  <si>
    <t xml:space="preserve"> Reclassification Certain reclassifications have been made to conform the prior period data to the current presentation. These reclassifications had no effect on reported net loss.</t>
  </si>
  <si>
    <t>Nature of Operations</t>
  </si>
  <si>
    <t xml:space="preserve"> 1. Organization and Nature of Operations Alkame Holdings, Inc. (fka Pinacle Enterprise Inc.) (the "Company", we, us or our) was incorporated under the laws of the State of Nevada on April 19, 2010. The Company is in the business of distributing bottled alkaline, antioxidant and oxygenated water. On June 24, 2013, the Company entered into a share exchange agreement with Alkame Water, Inc. (Alkame) and the shareholders of all of the issued and outstanding shares of Alkame. On June 25, 2013, the Company acquired 100% of the members shares of Alkame, a Company incorporated in the state of Nevada on March 1, 2012, in exchange for 150,000,000 common shares, comprised of 116,666,667 common shares privately transacted from the President of the Company and the issuance of 33,333,333 common shares to shareholders of Alkame. Effectively, Alkame held 71% of the issued and outstanding common shares of the Company and the transaction has been accounted for as a reverse merger, where Alkame is deemed to be the acquirer and or the surviving entity for accounting purposes. As part of the acquisition transaction, all assets and liabilities of Alkame Holdings, Inc. at the date of acquisition were assumed by the former management. The transaction is accounted for using the purchase method of accounting. As a result of the recapitalization and change in control, Alkame is the acquiring entity in accordance with ASC 805, Business Combinations. Accordingly, the historical financial statements are those of Alkame, the accounting acquirer, immediately following the consummation of the reverse merger. As a result of the exchange transaction in 2013, our board of directors decided to change our fiscal yearend from January 31 to December 31. On April 21, 2014, we entered into a Stock Purchase Definitive Agreement (the Agreement) with Xtreme Technologies, Inc., an Idaho corporation (Xtreme). Pursuant to the terms of the Agreement, we agreed to acquire all of the issued and outstanding capital stock of Xtreme in exchange for certain consideration as set forth in the Agreement. On January 16, 2015, the parties to the Agreement entered into an amendment (the Amendment) that changed, among other things, the Closing Date of the transaction. On April 15, 2015, the parties to the Agreement entered into a second amendment (the Second Amendment) that changed, among other things, the 120-day time period to pay monetary consideration under the Agreement to 240 days after the Closing Date of the transaction. The Companys fiscal year end is December 31.</t>
  </si>
  <si>
    <t>Substantial Doubt about Going Concern</t>
  </si>
  <si>
    <t xml:space="preserve"> 1. Going Concern The accompanying unaudited condensed consolidated financial statements have been prepared using accounting principles generally accepted in the United States of America applicable to a going concern, which contemplates the realization of assets and liquidation of liabilities in the normal course of business. The Company has an accumulated deficit of $15,093,461 as of September 30, 2016 and has incurred net loss of $2,115,207 for the nine months ended September 30, 2016. The Company's ability to continue as a going concern is dependent upon its ability to obtain the necessary financing to meet its obligations and repay its liabilities arising from normal business operations when they become due, and to generate profitable operations in the future. Management plans to continue to provide for its capital requirements by seeking long term financing which may be in the form of additional equity securities and debt. The outcome of these matters cannot be predicted at this time and there are no assurances that if achieved, the Company will have sufficient funds to execute its business plan or generate positive operating results. These matters, among others, raise substantial doubt about the ability of the Company to continue as a going concern. These unaudited condensed consolidated financial statements do not include any adjustments to the amounts and classification of assets and liabilities that may be necessary should the Company be unable to continue as a going concern. </t>
  </si>
  <si>
    <t>Accounting Policies</t>
  </si>
  <si>
    <t>Accounting Policies:</t>
  </si>
  <si>
    <t>Trade and Other Accounts Receivable, Policy</t>
  </si>
  <si>
    <t xml:space="preserve"> Accounts receivable and concentration of credit risk Because the Company currently uses distributors as their main source of product sales and placement, there is an inherent risk that the distributor could experience difficulty in their payments for accounts they ship to. The result, may be that they, while collecting from the stores and chains they supply, they do not process through the payments to us. Although in the past the Company did see significant credit risk associated with the trade receivables, repayment is dependent upon the financial stability of the various distributors and customers to which shipment takes place. As a result, the Company is looking more closely at the credit worthiness of its customer and how large a footprint and customer base various distributors have and is attempting to limit how much of our business is conducted through any one customer or distributor. Our concentration risk is being reevaluated on a quarterly basis.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September 30, 2016 and December 31, 2015, the Company had an allowance for bad debts in the amount of $42,114 and $161,000 respectively.</t>
  </si>
  <si>
    <t>Commitments and Contingencies, Policy</t>
  </si>
  <si>
    <t xml:space="preserve"> 1. Commitments and Contingencies Litigation a) In April 2014, we were notified that a note holder disputes the balance of his note as recorded on the books of our company. The discrepancy arises from a question regarding expenses that the holder claims were paid on behalf of our company and subsequent payments that we recorded as payments against the note. We have no record of the expenses claimed to be due, and we are in negotiations to settle this matter. We have accrued $28,000 to cover the potential expenses and adjustments to accrued interest if the claim is substantiated. We believe it has properly accounted for all payments made to the individual and have provided documentation to him substantiating our position. b) In May 2014, the Company received notice that a complaint was filed in District Court, Clark County, NV alleging that the Company and various unnamed defendants are liable to a Mr. Renard Wiggins with regard to commissions and equity purportedly owed Mr. Wiggins, for services allegedly rendered in raising capital on behalf of the Company prior to the reverse merger between Alkame Holdings, Inc. (fka Pinacle Enterprises Inc.) and Alkame Water, Inc. in June 2013. After initial review, the Company has filed for a dismissal of the case with the District Court, does not believe there is any validity to the claims of Mr. Wiggins, and intends to vigorously continue defending against these claims. As of December 31, 2015, all but two claims have been dismissed, and the Company is in court mandated settlement talks to determine if the remaining counts can be dismissed or will require further litigation. On November 15, 2016, the Company entered into a stipulated settlement agreement to issue 200,000,000 common shares in full and final settlement of this matter and all legal complaints are withdrawn. In June 2018, the Company issued 92,780,388 shares of the agreed upon settlement. 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business, financial condition or operating results. Commitments In July 2015, the Company terminated the employment agreements with Keith Fuqua and Timm Ott. Under the terms of the agreements, the Company will continue to make severance payments and provide health insurance through January 2016. On January 19, 2016, the Company filed an 8-K announcing the formal termination of its January 22, 2015 MOU with Ready Made, Inc. due to the inability to come to mutually agreeable terms.</t>
  </si>
  <si>
    <t>Revenue Recognition Accounting Policy, Gross and Net Revenue Disclosure</t>
  </si>
  <si>
    <t xml:space="preserve"> 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Business Combinations and Other Purchase of Business Transactions, Policy</t>
  </si>
  <si>
    <t xml:space="preserve"> 1. Acquisition of Xtreme Technologies, Inc. On April 21, 2014, we entered into a Stock Purchase Definitive Agreement (the Agreement) with Xtreme Technologies, Inc., an Idaho corporation (Xtreme). Pursuant to the terms of the Agreement, we acquired all of the issued and outstanding capital stock of Xtreme in exchange for certain consideration as set forth in the Agreement. On January 16, 2015, the parties to the Agreement entered into an amendment (the Amendment) that changed, among other things, the Closing Date of the transaction. On April 15, 2015, the parties to the Agreement entered into a second amendment (the Second Amendment) that changed, among other things, the 120-day time period to pay monetary consideration under the Agreement to 240 days after the Closing Date of the transaction. In accordance with the terms of the Agreement, the Amendment and the Second Amendment, we purchased all of the outstanding shares of Xtreme for the purchase price of $2,000,000, payable as follows: · A cash payment of $50,000 has been previously paid as a non-refundable deposit; · · · · The Amendment also requires that the Company guarantee the obligations on employment agreements for Xtremes key employees, namely, Keith Fuqua, Timm Ott and Casey Henry. The employment agreements with Messrs. Fuqua, Ott and Henry have the terms set forth in the following table. Employee Position Term Compensation Commission Benefits Severance Keith Fuqua Operations Director One year $70,000 annually and annual bonus 5% on gross sales made to Walmart Benefit plans 6 months severance for termination in certain instances; residual commissions for 1 year Timm Ott Sales and Marketing Director and Treasurer One year $2,700 per month salary and annual bonus $1.00 per case of product sold Benefit plans 6 months severance for termination in certain instances Casey Henry Manufacturing Director One year $4,350 per month and annual bonus $1.00 per case of product sold Benefit plans 6 months severance for termination in certain instances In addition, after the Closing Date, Xtremes current officers and directors, namely, Jeffery J. Crandall, John N. Marcheso and Michael J. Bibin, shall continue to serve in that capacity until the $525,000 is paid in full. Our President and CEO, Robert K. Eakle and two (2) additional representatives of our company shall be appointed as directors of Xtreme and shall serve together with the other directors until the $525,000 is paid in full. In addition, Mr. Eakle shall be named as President and Chief Executive Officer of Xtreme. Until the $525,000 is paid in full, the officers and directors of Xtreme shall not make any material change in the companys business and operations without unanimous consent of the directors. If the $525,000 is not paid in full within two hundred and forty (240) days of the Closing Date, as may be extended, then the appointments of Mr. Eakle and the other two representatives as interim officers and directors shall be terminated. Upon payment of $525,000 in full to Xtreme, all former officers and directors of Xtreme shall resign and full control of Xtreme shall be tendered to us. Provided that certain representations are accurate, Jeffery J. Crandall, John N. Marcheso and Michael J. Bibin shall be released by us and Xtreme from any liability as officers and directors of Xtreme for their fiduciary obligations occurring prior to the Closing Date. We previously held a three-year limited exclusive distribution agreement with Xtreme for the consumer market. We were permitted to distribute the technologically enhanced bottled water in the consumer market in the United States, Canada and Mexico. As a result of the Agreement, Amendment, and Second Amendment, Xtreme became our wholly-owned subsidiary and we acquired the patents on the proprietary process that we believe is the most technologically advanced in water treatment systems for complete hydration. We will now assume the operations of Xtreme and continue its business of distributing technologically enhanced bottled water. Upon closing of the acquisition, we discovered that Xtreme was operating at a loss for the prior year and that it required a substantial cash infusion. We have begun a program of upgrading the production line, reorganized personnel, and began an effort to increase sales of the division so that it returns to profitability as quickly as possible. However, as 2015 progressed, it became obvious that changes in contracts negotiated prior to our acquisition were no longer profitable and we terminated the agreements with those customers. Our primary objective now is to introduce, promote, aggressively market and establish channels of distribution to sell our product to a wide range of consumers, first in the United States, Canada and Mexico, and then globally. As of the date of this filing, the Company has closed down this division, and written the asset values off in their entirety. Series C Convertible Preferred Stock to be issued: During the year ended December 31, 2015, the Company committed to issue 1,425,000 shares of Series C Preferred stock valued at $1.00 per share as part of the Stock Purchase Agreement entered into with Xtreme Technologies, Inc.</t>
  </si>
  <si>
    <t>Equity</t>
  </si>
  <si>
    <t>Equity:</t>
  </si>
  <si>
    <t>Stockholders' Equity Note Disclosure</t>
  </si>
  <si>
    <t xml:space="preserve"> 1. Stockholders Deficit a) Authorized Authorized capital stock consists of: · 5,5 · 10 o The Company has designated 12,000,000 shares as Series A Convertible Preferred Series Stock. Each share of Series A Preferred Stock is convertible into fifty (50) shares of Common Stock. o The Company has designated 70,000,000 shares as Series B Convertible Preferred Series Stock. Each share of Series B Preferred Stock is convertible into one (1) share of Common Stock. o The Company has designated 10,000,000 shares as Series C Convertible Preferred Series Stock. Each share of Series C Preferred Stock is convertible into $1.00 of Common Shares at the market price on the date of conversion. o The Company has designated 4,000,000 shares as Series D Convertible Preferred Series Stock. Each share of Series D Preferred Stock is convertible into ten (10) shares of Common Stock. See additional description and preferences under Series D Preferred Stock below. o The Company has designated 1,250,000 shares as Series E Convertible Preferred Series Stock, par value $1.00 per share. Each share of Series E Preferred Stock is convertible into common stock, subject to adjustments, at a conversion price equal to a 50% discount to the VWAP per share for the 5 trading days prior to written notice of conversion. See additional description and preferences under Series E Preferred Stock below. Increase in authorized shares On January 24, 2014, the Company filed a Certificate of Amendment to the Companys Articles of Incorporation (the Certificate of Amendment) with the Nevada Secretary of State. The Certificate of Amendment amends Article III of the Companys Articles of Incorporation to authorize the issuance of up to one hundred million (100,000,000) shares of Preferred Stock, par value $0.001 per share, which may be issued in one or more series, with such rights, preferences, privileges and restrictions as shall be fixed by the Companys Board of Directors from time to time. As a result of the Certificate of Amendment, we now have one billion (1,000,000,000) authorized shares, par value $0.001 per share, consisting of two classes designated as Common Stock and Preferred Stock. The total number of shares of Common Stock that we have authority to issue is nine hundred million (900,000,000) shares and the total number of shares of Preferred Stock that we have authority to issue is one hundred million (100,000,000) shares. The Companys Board of Directors and a majority of our shareholders approved the Certificate of Amendment. On May 10, 2016, we filed with the Secretary of State of the State of Nevada a Certificate of Amendment to the Articles of Incorporation to increase the authorized shares of Common Stock of our company (the Amendment). The Amendment authorizes us to issue 5,500,000,000 shares of Common Stock, par value $0.001 per share. The Amendment did not increase our authorized shares of Preferred Stock. Series D Convertible Preferred Stock On December 2, 2015, pursuant to Article III of our Articles of Incorporation, the Companys Board of Directors voted to designate a class of preferred stock entitled Series D Preferred Stock, consisting of up to four million (4,000,000) shares, par value $0.001. Under the Certificate of Designation, holders of Series D Preferred Stock will be entitled to receive the value at which they were issued ($0.003 per share) in any distribution upon winding up, dissolution, or liquidation. Holders of Series D Preferred Stock are entitled to convert such number of shares to Common Stock equal to the number of Series D Preferred Stock held multiplied by ten (10). Holders of Series D Preferred Stock are also entitled to vote together with the holders of our common stock, Series A Preferred Stock and Series B Preferred Stock on all matters submitted to shareholders at a rate of twenty-five thousand (25,000) votes for each share held. The rights of the holders of Series D Preferred Stock are defined in the relevant Certificate of Designation filed with the Nevada Secretary of State on December 2, 2015. Series E Convertible Preferred Stock On May 10, 2016, pursuant to Article III of our Articles of Incorporation, our Board of Directors voted to designate a class of preferred stock entitled Series E Preferred Stock, consisting of up to 1,250,000 shares. The Certificate of Designation for the Series E Preferred Stock contains the following features: 1. No voting rights; 2. Dividends on an as converted basis along with the holders of common stock as and when declared by our Board of Directors; 3. Rank junior to all other issued and outstanding shares of preferred stock in any liquidation; 4. A liquidation preference over common stock equal to the greater of: $1.00 per share and any unpaid dividends; and the as converted amount; 5. Convertible into common stock, subject to adjustments, at a conversion price equal to a 50% discount to the VWAP per share for the 5 trading days prior to written notice of conversion; 6. Redeemable by us at $1.00 per share; and 7. Protective provisions requiring prior approval to: issue additional shares of preferred stock in an already existing and designated series; liquidate the business; pay dividends; or take any other action under Nevada law that would require prior approval of the holders of Series E Preferred Stock. The full rights afforded to the holders of Series E Preferred Stock are defined in the relevant Certificate of Designation filed with the Nevada Secretary of State on May 10, 2016, attached to the Current Report on Form 8-K as Exhibit 3.1 filed on May 11, 2016. b) Share Issuances 2016: On February 9, 2016, the Company issued 4,500,000 common shares upon conversion of $7,020 of accounts payable in connection with a settlement under the Section 3(a)10 of the Rules of the SEC. The shares were issued at a price of $0.0156 per share. On February 12, 2016, the Company issued 5,000,000 common shares upon conversion of $6,750 of convertible debt. The shares were issued at a price of $0.00135 per share. On February 16, 2016, the Company issued 5,454,545 common shares upon conversion of $7,500 of convertible debt. The shares were issued at a price of $0.00132 per share. On February 16, 2016, the Company issued 2,027,396 common shares upon conversion of $2,686 of convertible debt and accrued interest. The shares were issued at a price of $0.00132 per share. On February 17, 2016, the Company issued 10,226,900 common shares upon conversion of $8,949 of convertible debt. The shares were issued at a price of $0.00088 per share. On February 18, 2016, the Company issued 5,952,381 common shares upon conversion of $5,000 of convertible debt. The shares were issued at a price of $0.00084 per share. On February 22, 2016, the Company issued 18,552,879 common shares upon conversion of $10,000 of convertible debt. The shares were issued at a price of $0.00054 per share. On February 22, 2016, the Company issued 11,904,762 common shares upon conversion of $5,000 of convertible debt. The shares were issued at a price of $0.00042 per share. On February 22, 2016, the Company issued 9,904,429 common shares upon conversion of $4,160 of convertible debt. The shares were issued at a price of $0.00042 per share. On February 23, 2016, the Company issued 7,500,000 common shares upon conversion of $2,625 of convertible debt. The shares were issued at a price of $0.00035 per share. On February 24, 2016, the Company issued 21,636,364 common shares upon conversion of $5,950 of convertible debt. The shares were issued at a price of $0.000275 per share. On February 25, 2016, the Company issued 9,901,698 common shares upon conversion of $2,099 of convertible debt and accrued interest. The shares were issued at a price of $0.00021 per share. On February 26, 2016, the Company issued 10,226,909 common shares upon conversion of $818 of convertible debt. The shares were issued at a price of $0.00008 per share. On February 29, 2016, the Company issued 23,787,879 common shares upon conversion of $3,925 of convertible debt. The shares were issued at a price of $0.00016 per share. On February 29, 2016, the Company issued 7,500,000 common shares upon conversion of $1,125 of convertible debt. The shares were issued at a price of $0.00015 per share. On March 1, 2016, the Company issued 9,904,429 common shares upon conversion of $1,189 of convertible debt. The shares were issued at a price of $0.00012 per share. On March 2, 2016, the Company issued 23,852,814 common shares upon conversion of $2,755 of convertible debt. The shares were issued at a price of $0.00012 per share. On March 7, 2016, the Company issued 21,715,522 common shares upon conversion of $1,194 of convertible debt. The shares were issued at a price of $0.00005 per share. On March 7, 2016, the Company issued 2,102,660 common shares upon conversion of $116 of convertible debt. The shares were issued at a price of $0.00005 per share. On March 7, 2016, the Company issued 23,818,182 common shares upon conversion of $1,310 of convertible debt. The shares were issued at a price of $0.000055 per share. On March 8, 2016, the Company issued 9,725,791 common shares upon conversion of $195 of convertible debt. The shares were issued at a price of $0.00002 per share. On March 10, 2016, the Company issued 9,904,429 common shares upon conversion of $594 of convertible debt. The shares were issued at a price of $0.00006 per share. On March 10, 2016, the Company issued 23,818,182 common shares upon conversion of $1,310 of convertible debt. The shares were issued at a price of $0.000055 per share. On March 11, 2016, the Company issued 9,725,000 common shares upon conversion of $195 of convertible debt. The shares were issued at a price of $0.00002 per share. On March 15, 2016, the Company issued 9,904,429 common shares upon conversion of $594 of convertible debt. The shares were issued at a price of $0.00006 per share On March 16, 2016, the Company issued 23,818,182 common shares upon conversion of $1,310 of convertible debt. The shares were issued at a price of $0.00005 per share. On March 17, 2016, the Company issued 16,318,490 common shares upon conversion of $865 of convertible debt and accrued interest. The shares were issued at a price of $0.00005 per share. On March 18, 2016, the Company issued 9,904,429 common shares upon conversion of $594 of convertible debt. The shares were issued at a price of $0.00006 per share On March 23, 2016, the Company issued 20,500,000 common shares upon conversion of $12,300 of accounts payable in connection with a settlement under the Section 3(a)10 of the Rules of the SEC. The shares were issued at a price of $0.0006 per share. On March 23, 2016, the Company issued 9,904,429 common shares upon conversion of $594 of convertible debt. The shares were issued at a price of $0.00024 per share. On May 24, 2016, the Company issued 28,800,000 common shares upon conversion of $6,912 of accounts payable in connection with a settlement under the Section 3(a)10 of the Rules of the SEC. The shares were issued at a price of $0.00024 per share. On June 16, 2016, the Company issued 30,250,000 common shares upon conversion of $3,630 of accounts payable in connection with a settlement under the Section 3(a)10 of the Rules of the SEC. The shares were issued at a price of $0.00012 per share. On July 11, 2016, the Company issued 31,750,000 common shares upon conversion of $3,810 of accounts payable in connection with a settlement under the Section 3(a)10 of the Rules of the SEC. The shares were issued at a price of $0.00012 per share. On July 25, 2016, the Company issued 33,300,000 common shares upon conversion of $3,996 of accounts payable in connection with a settlement under the Section 3(a)10 of the Rules of the SEC. The shares were issued at a price of $0.00012 per share. On September 13, 2016, the Company issued 35,000,000 common shares upon conversion of $4,200 of accounts payable in connection with a settlement under the Section 3(a)10 of the Rules of the SEC. The shares were issued at a price of $0.00012 per share. 2015: On January 12, 2015, the Company issued 3,600,000 common shares upon conversion of $69,336 of accounts payable in connection with a settlement under the Section 3(a)10 of the Rules of the SEC. The shares were issued at a price of $0.01926 per share. On February 4, 2015, the Company issued 3,000,000 common shares upon conversion of $54,000 of accounts payable in connection with a settlement under the Section 3(a)10 of the Rules of the SEC. The shares were issued at a price of $0.018 per share. On February 9, 2015, the Company issued 2,000,000 common shares upon conversion of $36,210 of convertible debt. The shares were issued at a price of $0.01806 per share. On February 17, 2015, the Company issued 1,428,571 common shares upon conversion of $25,000 of convertible debt. The shares were issued at a price of $0.0175 per share. On February 20, 2015, the Company issued 3,500,000 common shares upon conversion of $56,910 of accounts payable in connection with a settlement under the Section 3(a)10 of the Rules of the SEC. The shares were issued at a price of $0.01626 per share. On February 23, 2015, the Company issued 1,481,481 common shares upon conversion of $20,000 of convertible debt. The shares were issued at a price of $0.0135 per share. On February 24, 2015, the Company issued 1,750,000 common shares upon conversion of $17,850 of convertible debt. The shares were issued at a price of $0.0102 per share. On February 25, 2015, the Company issued 2,500,000 common shares upon conversion of $32,500 of convertible debt. The shares were issued at a price of $0.013 per share. On February 25, 2015, the Company issued 2,686,667 common shares upon conversion of $22,837 of convertible debt and accrued interest. The shares were issued at a price of $0.0085 per share. On February 26, 2015, the Company issued 1,518,333 common shares upon conversion of $18,220 of convertible debt and accrued interest. The shares were issued at a price of $0.012 per share. On March 5, 2015, the Company issued 1,800,000 common shares upon conversion of $13,500 of convertible debt. The shares were issued at a price of $0.0075 per share. On March 10, 2015, the Company issued 4,500,000 common shares upon conversion of $31,860 of accounts payable in connection with a settlement under the Section 3(a)10 of the Rules of the SEC. The shares were issued at a price of $0.00708 per share. On March 12, 2015, the Company issued 3,424,658 common shares upon conversion of $25,000 of convertible debt. The shares were issued at a price of $0.0073 per share. On March 12, 2015, the Company issued 3,653,013 common shares upon conversion of $25,863 of convertible debt. The shares were issued at a price of $0.00708 per share. On March 12, 2015, the Company issued 4,955,500 common shares upon conversion of $33,797 of convertible debt and accrued interest. The shares were issued at a price of $0.00682 per share. On March 12, 2015, the Company issued 1,736,111 common shares upon conversion of $12,500 of convertible debt. The shares were issued at a price of $0.0072 per share. On March 16, 2015, the Company issued 1,000,000 common shares upon conversion of $6,700 of convertible debt and accrued interest. The shares were issued at a price of $0.0067 per share. On March 18, 2015, the Company issued 5,000,000 common shares upon conversion of $21,600 of accounts payable in connection with a settlement under the Section 3(a)10 of the Rules of the SEC. The shares were issued at a price of $0.00432 per share. On March 26, 2015, the Company issued 5,697,909 common shares upon conversion of $19,886 of convertible debt and accrued interest. The shares were issued at a price of $0.00349 per share. On March 30, 2015, the Company issued 2,106,545 common shares upon conversion of $4,880 of convertible debt and accrued interest. The shares were issued at a price of $0.00231 per share. On March 31, 2015, the Company issued 6,600,000 common shares upon conversion of $15,048 of accounts payable in connection with a settlement under the Section 3(a)10 of the Rules of the SEC. The shares were issued at a price of $0.00228 per share. On April 15, 2015, the Company issued 6,000,000 common shares upon conversion of $14,400 of accounts payable in connection with a settlement under the Section 3(a)10 of the Rules of the SEC. The shares were issued at a price of $0.0024 per share. On May 4, 2015, the Company issued 7,400,000 common shares upon conversion of $29,748 of accounts payable in connection with a settlement under the Section 3(a)10 of the Rules of the SEC. The shares were issued at a price of $0.00402 per share. On June 2, 2015, the Company issued 5,118,865 common shares upon conversion of $30,713 of accounts payable in connection with a settlement under the Section 3(a)10 of the Rules of the SEC. The shares were issued at a price of $0.006 per share. On June 17, 2015, the Company issued 5,000,000 common shares upon conversion of $39,900 of accounts payable in connection with a settlement under the Section 3(a)10 of the Rules of the SEC. The shares were issued at a price of $0.00798 per share. On August 5, 2015, the Company issued 8,000,000 common shares upon conversion of $26,880 of accounts payable in connection with a settlement under the Section 3(a)10 of the Rules of the SEC. The shares were issued at a price of $0.00336 per share. On August 25, 2015, the Company issued 7,000,000 common shares upon conversion of $21,000 of accounts payable in connection with a settlement under the Section 3(a)10 of the Rules of the SEC. The shares were issued at a price of $0.003 per share. On September 28, 2015, the Company issued 5,482,288 common shares upon conversion of $10,855 of accounts payable in connection with a settlement under the Section 3(a)10 of the Rules of the SEC. The shares were issued at a price of $0.00198 per share. On September 30, 2015 the Company recorded additional $24,718 as value of shares sold in payment of debt in excess of value in connection with the August and September 2015 settlements under the Section 3(a)10 of the Rules of the SEC. On November 12, 2015, the Company issued 9,000,000 common shares upon conversion of $17,280 of accounts payable in connection with a settlement under the Section 3(a)10 of the Rules of the SEC. The shares were issued at a price of $0.00192 per share. On December 9, 2015, the Company issued 2,000,000 Series D Convertible Preferred shares as compensation to its CEO and a consultant. The shares were issued at a price of $0.003 per common share into which they are convertible. On December 29, 2015, the Company issued 7,500,000 common shares upon conversion of $18,000 of accounts payable in connection with a settlement under the Section 3(a)10 of the Rules of the SEC. The shares were issued at a price of $0.0024 per share. On December 31, 2015 the Company recorded additional $21,056 as value of shares sold in payment of debt in excess of value in connection with the November and December 2015 settlements under the Section 3(a)10 of the Rules of the SEC. As of September 30, 2016, and December 31, 2015, there were 736,578,654 and 198,485,547 shares of common stock issued and outstanding, respectively. </t>
  </si>
  <si>
    <t>Debt</t>
  </si>
  <si>
    <t>Debt:</t>
  </si>
  <si>
    <t>Debt Disclosure</t>
  </si>
  <si>
    <t xml:space="preserve"> Notes Payable September 30, 2016 December 31, 2015 Notes payable $ 287,030 $ 1,050,787 Note payable Xtreme shareholders 158,000 183,000 Officer loans 20,254 26,456 Unamortized debt discount (8,807) (35,095) Carrying amount $ 456,476 $ 1,225,148 Less: current portion (362,776) (1,200,575) Long-term notes payable, net $ 93,700 $ 24,573 Notes Payable to Stockholders The Company owed $32,849 and $36,573 at September 30, 2016 and December 31, 2015 respectively to a stockholder. During the year ended December 31, 2013, the Company had $63,000 in expenses paid on its behalf by this shareholder which was recorded as a Note. On August 1, 2013, the Company and note holder amended the Note by mutual agreement increasing the principal amount by an additional $10,000 for other services rendered by the former director. The Note is unsecured and begin accruing interest August 1, 2014 at 5% per annum on the unpaid principal thereafter. Based on a repayment agreement that calls for monthly payments of $1,000 per month. During the nine-months ended September 30, 2016 and 2015, the Company repaid $5,000 ($3,724 principal and $1,276 accrued interest) and $8,000 ($5,291 principal and $2,709 accrued interest) of the Note, respectively. Notes Payable to Xtreme Shareholders: In January 2015, an accredited investor group, EROP, filed and received approval by the courts for a 3(a)10 filing under which they acquired various debts, including the note due to the former shareholders of Xtreme Technologies, Inc. Under terms of the court order, they are able to convert the debts into common shares of the Company at a 40% discount to the market. The original balance for the acquisition was $525,000. As of September 30, 2016, the balance is $158,000. Notes Payable, others: On March 29, 2013, the Company entered into a two-year promissory note agreement for $500,000. On April 8, 2013, the Company received $200,000 and on May 1, 2013, the Company received $300,000. On September 27, 2013, the note agreement was amended to include an additional advance to the Company of $250,000. Pursuant to the agreement, the loan is secured with a general security agreement, bears interest at 10% per annum, and $500,000 is due on March 30, 2015 and $250,000 is due on September 27, 2015. These notes were in technical default. Till the date of settlement of note into Series E Convertible Preferred Stock, the lender did not declare a default, and continued to forebear on collection. On March 11, 2014, the Company entered into an additional two-year promissory note agreement for an additional $100,000 from the same investor group, on the same terms as outlined above. The Company paid 10% of proceeds from $750,000 of the long-term notes payable as financing cost of $75,000 to a consultant. The Company will amortize this cost over the term of the long-term note payable. The Company paid 10% of proceeds from the $100,000 long-term notes payable as financing cost of $10,000 to a consultant. The Company will amortize this cost over the term of the long-term note payable. On May 10, 2016, the Company entered into a Debt Exchange Agreement with the note holder pursuant to which the Company settled $1,076,125 in debt and accrued interest held by note holder into 1,250,000 shares of newly created Series E Preferred Stock. At September 30, 2016 and December 31, 2015, the Company has accrued interest of $-0- and $205,347, respectively with regard to the above referenced converted note. During the nine months ended September 30, 2016 and 2015, the Company charged to operations $4,782 and $74,810 as amortization of deferred financing costs, respectively. As of September 30, 2016, and December 31, 2015, remaining balance in deferred financing cost of $889 and $5,513, respectively and is presented as part of other assets. In July 2015, the Company borrowed $70,000 from an accredited investor group on a term loan. The note carries interest at 15% per annum and requires repayment of a total of $98,000 through daily payments of $560. In July 2015, the Company borrowed $25,000 from an accredited investor group on a term loan. The note carries prepaid interest of 10% of the amount borrowing. In August 2015, the Company borrowed $50,000 from an accredited investor group on a term loan. The note carries interest at 15% per annum and requires repayment of a total of $74,500 through daily payments of $899. In April 2016, the Company borrowed $50,000 from an accredited investor on a secured term loan. The note is secured and repaid through revenue and secured by the Companys accounts receivable. The note carries interest at 10% per annum and requires repayment in 18 months. In May 2016, the Company borrowed $25,000 from an accredited investor on a secured term loan. The note is secured and repaid through revenue and secured by the Companys accounts receivable. The note carries interest at 10% per annum and requires repayment in 18 months. In June 2016, the Company borrowed $18,700 from an accredited investor on a secured term loan. The note is secured and repaid through revenue and secured by the Companys accounts receivable. The note carries interest at 10% per annum and requires repayment in 18 months. Convertible debt Beginning in the first quarter of 2016, most of our convertible debt became past due triggering default provisions of the notes. The defaults included $107,050 in first quarter of 2016 and $3,500 in second quarter of 2016 of penalties increasing the outstanding amount of the notes principle, increases in the notes interest to penalty rates ranging from 14% to 22%, and triggered certain liquidated damages clauses. The adjustments are reflected in the balances of the outstanding convertible debt and accrued interest. At September 30, 2016 and December 31, 2015 convertible notes and debentures consisted of the following: September 30, 2016 December 31, 2015 Convertible notes payable $ 748,752 $ 635,223 Unamortized debt discount (41,221) (53,258) Carrying amount $ 707,531 $ 581,965 Less: current portion (707,531) (552,479) Long-term convertible notes, net $ - $ 29,486 Note issued on September 5, 2014: On September 5, 2014, the Company entered into a one-year convertible debenture for $52,500 with an accredited institutional investor. The debenture is convertible at 53% of the lowest trading price in the 20 trading days prior to the conversion.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78,343 of the embedded derivative. The fair value of the embedded derivative was determined using the Black-Scholes Model based on the following assumptions: Dividend yield: 0% Volatility 166% Risk free rate: 0.10% The initial fair values of the embedded debt derivative of $578,343 was allocated as a debt discount up to the proceeds of the note ($52,500) with the remainder ($525,843) charged to operations as derivative liability adjustment during the year ended December 31, 2014. During the year ended December 31, 2014, the Company amortized $17,500 to current period operations as amortization of beneficial conversion feature. During the year ended December 31, 2015, the Company amortized $35,000 to current period operations as amortization of beneficial conversion feature. The fair value of the described embedded derivative of $167,867 at September 30, 2016 was determined using the Black-Scholes Model with the following assumptions: Dividend yield: 0% Volatility 386% Risk free rate: 0.29% At September 30, 2016, the Company adjusted the recorded fair value of the derivative liability to market resulting in non-cash, non-operating loss of $78,779 for the nine months ended September 30, 2016. Note issued on October 24, 2014: On October 24, 2014, the Company entered into a twelve-month convertible debenture for $55,000 with an accredited institutional investor. The debenture is convertible at 60% of the lowest closing price in the 20 trading days prior to conversion. The note was issued with an original issue discount of $5,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62,550 of the embedded derivative. The fair value of the embedded derivative was determined using the Black-Scholes Model based on the following assumptions: Dividend yield: 0% Volatility 260% Risk free rate: 0.11% The initial fair values of the embedded debt derivative of $162,550 was allocated as a debt discount up to the proceeds of the note ($55,000) with the remainder ($107,550) charged to operations as derivative liability adjustment during the year ended December 31, 2014. During the year ended December 31, 2014, the Company amortized $13,750 to current period operations as amortization of beneficial conversion feature. During the year ended December 31, 2015, the Company amortized $41,250 to current period operations as amortization of beneficial conversion feature. The fair value of the described embedded derivative of $168,208 at September 30, 2016 was determined using the Black-Scholes Model with the following assumptions: Dividend yield: 0% Volatility 386% Risk free rate: 0.29% At September 30, 2016, the Company adjusted the recorded fair value of the derivative liability to market resulting in non-cash, non-operating loss of $88,672 for nine months ended September 30, 2016. Note issued on October 27, 2014: On October 27, 2014, the Company entered into a two-year convertible debenture for $33,000 with an accredited institutional investor. The debenture is convertible at lesser of (a) $0.15 or (b) 60% of the lowest trading price in the 25 trading days prior to conversion. The note was issued with an original issue discount of $3,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00,870 of the embedded derivative. The fair value of the embedded derivative was determined using the Black-Scholes Model based on the following assumptions: Dividend yield: 0% Volatility 260% Risk free rate: 0.41% The initial fair values of the embedded debt derivative of $100,870 was allocated as a debt discount up to the proceeds of the note ($33,000) with the remainder ($67,870) charged to operations as derivative liability adjustment during the year ended December 31, 2014. During the year ended December 31, 2014, the Company amortized $4,125 to current period operations as amortization of beneficial conversion feature. During the year ended December 31, 2015, the Company amortized $16,500 to current period operations as amortization of beneficial conversion feature. During the nine-months ended September 30, 2016, the Company amortized $12,375 to current period operations as amortization of beneficial conversion feature. The fair value of the described embedded derivative of $54,964 at September 30, 2016 was determined using the Black-Scholes Model with the following assumptions: Dividend yield: 0% Volatility 386% Risk free rate: 0.20% At September 30, 2016, the Company adjusted the recorded fair value of the derivative liability to market resulting in non-cash, non-operating gain of $15,274 for the nine months ended September 30, 2016. Note issued on October 29, 2014: On October 29, 2014, the Company entered into a twelve-month convertible debenture for $55,000 with an accredited institutional investor. The debenture is convertible at lesser of (a) $0.10 or (b) 60% of the lowest trading price in the 25 trading days prior to conversion. The note was issued with an original issue discount of $5,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42,870 of the embedded derivative. The fair value of the embedded derivative was determined using the Black-Scholes Model based on the following assumptions: Dividend yield: 0% Volatility 260% Risk free rate: 0.11% The initial fair values of the embedded debt derivative of $142,870 was allocated as a debt discount up to the proceeds of the note ($55,000) with the remainder ($87,870) charged to operations as derivative liability adjustment during the year ended December 31, 2014. During the year ended December 31, 2014, the Company amortized $13,750 to current period operations as amortization of beneficial conversion feature. During the year ended December 31, 2015, the Company amortized $41,250 to current period operations as amortization of beneficial conversion feature. The fair value of the described embedded derivative of $168,208 at September 30, 2016 was determined using the Black-Scholes Model with the following assumptions: Dividend yield: 0% Volatility 386% Risk free rate: 0.29% At September 30, 2016, the Company adjusted the recorded fair value of the derivative liability to market resulting in non-cash, non-operating loss of $72,583 for the nine months ended September 30, 2016. Note issued on November 12, 2014: On November 12, 2014, the Company entered into a twelve-month convertible debenture for $75,000 and a 5-year warrant to purchase an aggregate of 1,587,302 shares with an accredited institutional investor. The debenture is convertible at 50% of the lowest trading price in the 20 trading days prior to conversion. The warrant is exercisable at $0.24 per share subject to adjustments. 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 The Company identified embedded derivatives related to the Convertible Promissory Notes entered into in Nov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24,627 of the embedded derivative. The fair value of the embedded derivative was determined using the Black-Scholes Model based on the following assumptions: Dividend yield: 0% Volatility 261-275% Risk free rate: 0.14% The initial fair values of the embedded debt derivative of $324,627 was allocated as a debt discount up to the proceeds of the note ($75,000) with the remainder ($249,627) charged to operations as derivative liability adjustment during the year ended December 31, 2014. During the year ended December 31, 2014, the Company amortized $4,795 to current period operations as amortization of beneficial conversion feature. During the year ended December 31, 2015, the Company amortized $56,250 to current period operations as amortization of beneficial conversion feature. The fair value of the described embedded derivative of $349,311 at September 30, 2016 was determined using the Black-Scholes Model with the following assumptions: Dividend yield: 0% Volatility 386% Risk free rate: 0.26-0.73% At September 30, 2016, the Company adjusted the recorded fair value of the derivative liability to market resulting in non-cash, non-operating loss of $248,107 for the nine months ended September 30, 2016. Note issued on December 16, 2014: On December 16, 2014, the Company entered into a two-year convertible debenture for $39,772 with an accredited institutional investor. The debenture is convertible at 60% of the lowest trading price in the 25 trading days prior to conversion. The Company identified embedded derivatives related to the Convertible Promissory Notes entered into in Dec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85,288 of the embedded derivative. The fair value of the embedded derivative was determined using the Black-Scholes Model based on the following assumptions: Dividend yield: 0% Volatility 275% Risk free rate: 0.58% The initial fair values of the embedded debt derivative of $85,288 was allocated as a debt discount up to the proceeds of the note ($39,722) with the remainder ($45,566) charged to operations as derivative liability adjustment during the year ended December 31, 2014. During the year ended December 31, 2014, the Company amortized $1,655 to current period operations as amortization of beneficial conversion feature. During the year ended December 31, 2015, the Company amortized $19,861 to current period operations as amortization of beneficial conversion feature. During the nine-months ended September 30, 2016, the Company amortized $14,895 to current period operations as amortization of beneficial conversion feature. The fair value of the described embedded derivative of $84,763 at September 30, 2016 was determined using the Black-Scholes Model with the following assumptions: Dividend yield: 0% Volatility 386% Risk free rate: 0.29% At September 30, 2016, the Company adjusted the recorded fair value of the derivative liability to market resulting in non-cash, non-operating loss of $49 for the nine months ended September 30, 2016. Note issued on January 22, 2015: On January 22, 2015, the Company entered into a twelve-month convertible debenture for $75,000 with an accredited institutional investor. The debenture is convertible at 55% of the lowest trading price in the 20 trading days prior to conversion. The Company identified embedded derivatives related to the Convertible Promissory Notes entered into in Jan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10,982 of the embedded derivative. The fair value of the embedded derivative was determined using the Black-Scholes Model based on the following assumptions: Dividend yield: 0% Volatility 335% Risk free rate: 0.41% The initial fair values of the embedded debt derivative of $210,982 was allocated as a debt discount up to the proceeds of the note ($75,000) with the remainder ($135,982) charged to operations as derivative liability adjustment during the year ended December 31, 2015. During the year ended December 31, 2015, the Company amortized $75,000 to current period operations as amortization of beneficial conversion feature. The fair value of the described embedded derivative of $236,567 at September 30, 2016 was determined using the Black-Scholes Model with the following assumptions: Dividend yield: 0% Volatility 386% Risk free rate: 0.29% At September 30, 2016, the Company adjusted the recorded fair value of the derivative liability to market resulting in non-cash, non-operating loss of $115,196 for the nine months ended September 30, 2016. Note issued on February 9, 2015: On February 9, 2015, the Company entered into a twelve-month convertible debenture for $108,000 with an accredited institutional investor. The debenture is convertible at 60% of the lowest trading price in the 20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81,521 of the embedded derivative. The fair value of the embedded derivative was determined using the Black-Scholes Model based on the following assumptions: Dividend yield: 0% Volatility 336% Risk free rate: 0.11% The initial fair values of the embedded debt derivative of $181,521 was allocated as a debt discount up to the proceeds of the note ($108,000) with the remainder ($73,521) charged to operations as derivative liability adjustment during the year ended December 31, 2015. During the year ended December 31, 2015, the Company amortized $99,000 to current period operations as amortization of beneficial conversion feature. During the nine-months ended September 30, 2016, the Company amortized $9,000 to current period operations as amortization of beneficial conversion feature. The fair value of the described embedded derivative of $302,496 at September 30, 2016 was determined using the Black-Scholes Model with the following assumptions: Dividend yield: 0% Volatility 386% Risk free rate: 0.29% At September 30, 2016, the Company adjusted the recorded fair value of the derivative liability to market resulting in non-cash, non-operating loss of $163,173 for the nine months ended September 30, 2016. Note issued on February 10, 2015: On February 10, 2015, the Company entered into a twenty-four-month convertible debenture for $22,000 with an accredited institutional investor. The debenture is convertible at 60% of the lowest trading price in the 25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1,170 of the embedded derivative. The fair value of the embedded derivative was determined using the Black-Scholes Model based on the following assumptions: Dividend yield: 0% Volatility 336% Risk free rate: 0.11% The initial fair values of the embedded debt derivative of $41,170 was allocated as a debt discount up to the proceeds of the note ($22,000) with the remainder ($19,170) charged to operations as derivative liability adjustment during the year ended December 31, 2015. During the year ended December 31, 2015, the Company amortized $22,000 to current period operations as amortization of beneficial conversion feature. During the nine-months ended September 30, 2016, the Company amortized $7,792 to current period operations as amortization of beneficial conversion feature. The fair value of the described embedded derivative of $64,259 at September 30, 2016 was determined using the Black-Scholes Model with the following assumptions: Dividend yield: 0% Volatility 386% Risk free rate: 0.29% At September 30, 2016, the Company adjusted the recorded fair value of the derivative liability to market resulting in non-cash, non-operating loss of $15,337 for the nine months ended September 30, 2016. Note issued on February 19, 2015: On February 19, 2015, the Company entered into a twelve-month convertible debenture for $35,000 with an accredited institutional investor. The debenture is convertible at 50% of the lowest trading price in the 20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3,829 of the embedded derivative. The fair value of the embedded derivative was determined using the Black-Scholes Model based on the following assumptions: Dividend yield: 0% Volatility 336% Risk free rate: 0.11% The initial fair values of the embedded debt derivative of $53,829 was allocated as a debt discount up to the proceeds of the note ($35,000) with the remainder ($18,829) charged to operations as derivative liability adjustment during the year ended December 31, 2015. During the year ended December 31, 2015, the Company amortized $32,083 to current period operations as amortization of beneficial conversion feature. During the nine-months ended September 30, 2016, the Company amortized $2,917 to current period operations as amortization of beneficial conversion feature. The fair value of the described embedded derivative of $131,404 at September 30, 2016 was determined using the Black-Scholes Model with the following assumptions: Dividend yield: 0% Volatility 386% Risk free rate: 0.29% At September 30, 2016, the Company adjusted the recorded fair value of the derivative liability to market resulting in non-cash, non-operating loss of $72,405 for the nine months ended September 30, 2016. Note issued on February 25, 2015: On February 25, 2015, the Company entered into a two-year convertible debenture for $33,333 with an accredited institutional investor. The debenture is convertible at the lower of (a) $0.10 per share; or (b) 60% of the lowest trading price in the 25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61,358 of the embedded derivative. The fair value of the embedded derivative was determined using the Black-Scholes Model based on the following assumptions: Dividend yield: 0% Volatility 340% Risk free rate: 0.11% The initial fair values of the embedded debt derivative of $61,358 was allocated as a debt discount up to the proceeds of the note ($33,333) with the remainder ($28,025) charged to operations as derivative liability adjustment during the year ended December 31, 2015. During the year ended December 31, 2015, the Company amortized $15,278 to current period operations as amortization of beneficial conversion feature. During the nine-months ended September 30, 2016, the Company amortized $12,501 to current period operations as amortization of beneficial conversion feature. The fair value of the described embedded derivative of $98,703 at September 30, 2016 was determined using the Black-Scholes Model with the following assumptions: Dividend yield: 0% Volatility 386% Risk free rate: 0.45% At September 30, 2016, the Company adjusted the recorded fair value of the derivative liability to market resulting in non-cash, non-operating loss of $27,089 for the nine months ended September 30, 2016. Note issued on March 13, 2015: On March 5, 2015, the Company entered into an eight-month convertible debenture for $52,500 with an accredited institutional investor. The debenture is convertible at 53% of the lowest trading price in the 20 trading days prior to the conversion. The Company identified embedded derivatives related to the Convertible Promissory Notes entered into in March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73,432 of the embedded derivative. The fair value of the embedded derivative was determined using the Black-Scholes Model based on the following assumptions: Dividend yield: 0% Volatility 343% Risk free rate: 0.11% The initial fair values of the embedded debt derivative of $73,432 was allocated as a debt discount up to the proceeds of the note ($52,500) with the remainder ($20,932) charged to operations as derivative liability adjustment during the year ended December 31, 2015. During the year ended December 31, 2015, the Company amortized $52,500 to current period operations as amortization of beneficial conversion feature. During the nine-months ended September 30, 2016, the Company amortized $8,750 to current period operations as amortization of beneficial conversion feature. The fair value of the described embedded derivative of $184,654 at September 30, 2016 was determined using the Black-Scholes Model with the following assumptions: Dividend yield: 0% Volatility 386% Risk free rate: 0.29% At September 30, 2016, the Company adjusted the recorded fair value of the derivative liability to market resulting in non-cash, non-operating loss of $98,650 for the nine months ended September 30, 2016. Note issued on January 12, 2016: In January 2016, the Company converted $82,530 of accounts payable into a convertible note. The note carries interest at 10% per annum, due on April 12, 2018 and provides for conversion at the lower of 60% of the lowest trading price in the 25 days prior to conversion or $0.0001 per share. The beneficial conversion feature on the convertible notes issued to the noteholders amounted to $82,530 during the nine-month period ended September 30, 2016 and was recorded as debt discount of the corresponding debt. The Company recognized amortization of debt discount of $9,248 and $26,337, during the three and nine-month period ended September 30, 2016, respectively. </t>
  </si>
  <si>
    <t>Income Taxes</t>
  </si>
  <si>
    <t>Income Taxes:</t>
  </si>
  <si>
    <t>Income Tax Disclosure</t>
  </si>
  <si>
    <t xml:space="preserve">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Earnings Per Share:</t>
  </si>
  <si>
    <t xml:space="preserve">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uch securities, shown below, presented on a common share equivalent basis and outstanding as of September 30, 2016 and 2015 have been excluded from the per share computations: As of September 30, 2016 September 30, 2015 Series A Convertible Preferred Stock 600,000,000 600,000,000 Series B Convertible Preferred Stock 65,398,334 65,398,334 Series D Convertible Preferred Stock 20,000,000 - Convertible notes payable 4,163,391,458 356,576,614 Warrants 1,587,302 1,587,302 3(a)10 Share issuance 507,249,500 136,543,519 </t>
  </si>
  <si>
    <t>Related Party Disclosures</t>
  </si>
  <si>
    <t>Related Party Disclosures:</t>
  </si>
  <si>
    <t>Related Party Transactions Disclosure</t>
  </si>
  <si>
    <t xml:space="preserve"> 1. Related Party Transactions During the nine months ended September 30, 2016 and 2015, the Company received $0 and $22,967, respectively, in cash loans, and made cash payments on these amounts owing totaling $6,202 and $0, respectively during the same periods. As of September 30, 2016, and December 31, 2015, the Company owed $20,254 to its President. The amount owing is unsecured, non-interest bearing and due on demand. As of September 30, 2016, and December 31, 2015, the Company owes its president $330,000 and $240,000, respectively, of accrued compensation. As of September 30, 2016, and December 31, 2015, the Company owes $284,461 and $213,480, respectively to Kaufman &amp; Associates (holding more than 5% shares of the Company) in connection with a consulting agreement. On December 9, 2015, the Company issued 1,000,000 Series D Convertible Preferred shares each as compensation to its CEO and Kaufman &amp; Associates a consultant.</t>
  </si>
  <si>
    <t>Subsequent Events</t>
  </si>
  <si>
    <t>Subsequent Events:</t>
  </si>
  <si>
    <t xml:space="preserve"> 1. Subsequent Events We have evaluated subsequent events through the date of issuance of the unaudited condensed consolidated financial statements, and did not have any material recognizable subsequent events, other than the following: Share Issuances: On October 13, 2016, the Company issued 36,500,000 common shares upon conversion of $4,380 of accounts payable in connection with a settlement under the Section 3(a)10 of the Rules of the SEC. The shares were issued at a price of $0.00012 per share. On October 16, 2016, the Company issued 36,533,396 common shares upon conversion of $1,936 of convertible debt and accrued interest. The shares were issued at a price of $0.000053 per share. On October 25, 2016, the Company issued 38,500,000 common shares upon conversion of $4,620 of accounts payable in connection with a settlement under the Section 3(a)10 of the Rules of the SEC. The shares were issued at a price of $0.000106 per share. On October 27, 2016, the Company issued 36,687,169 common shares upon conversion of $3,889 of convertible debt and accrued interest. The shares were issued at a price of $0.000053 per share. On October 28, 2016, the Company issued 42,300,000 common shares upon conversion of $7,614 of accounts payable in connection with a settlement under the Section 3(a)10 of the Rules of the SEC. The shares were issued at a price of $0.00018 per share. On November 1, 2016, the Company issued 46,200,000 common shares upon conversion of $8,316 of accounts payable in connection with a settlement under the Section 3(a)10 of the Rules of the SEC. The shares were issued at a price of $0.00018 per share. On November 1, 2016, the Company issued 19,827,273 common shares upon conversion of $2,181 of convertible debt. The shares were issued at a price of $0.00011 per share. On November 7, 2016, the Company issued 32,525,312 common shares upon conversion of $3,903 of convertible debt and accrued interest. The shares were issued at a price of $0.00012 per share. On November 14, 2016, the Company issued 48,500,000 common shares upon conversion of $29,100 of accounts payable in connection with a settlement under the Section 3(a)10 of the Rules of the SEC. The shares were issued at a price of $0.0006 per share. On November 18, 2016, the Company issued 50,900,000 common shares upon conversion of $12,216 of accounts payable in connection with a settlement under the Section 3(a)10 of the Rules of the SEC. The shares were issued at a price of $0.00024 per share. On December 7, 2016, the Company issued 53,500,000 common shares upon conversion of $9,630 of accounts payable in connection with a settlement under the Section 3(a)10 of the Rules of the SEC. The shares were issued at a price of $0.00018 per share. On January 4, 2017, the Company issued 56,100,000 common shares upon conversion of $28,050 of accounts payable in connection with a settlement under the Section 3(a)10 of the Rules of the SEC. The shares were issued at a price of $0.0005 per share. On January 19, 2017, the Company issued 58,900,000 common shares upon conversion of $70,680 of accounts payable in connection with a settlement under the Section 3(a)10 of the Rules of the SEC. The shares were issued at a price of $0.0012 per share. On January 25, 2017, the Company issued 121,212,121 common shares upon conversion of $20,000 of convertible debt. The shares were issued at a price of $0.000165 per share. On January 26, 2017, the Company issued 61,900,000 common shares upon conversion of $105,230 of accounts payable in connection with a settlement under the Section 3(a)10 of the Rules of the SEC. The shares were issued at a price of $0.0017 per share. On January 31, 2017, the Company issued 106,791,056 common shares upon conversion of $19,222 of convertible debt and accrued interest. The shares were issued at a price of $0.00018 per share. On February 1, 2017, the Company issued 60,000,000 common shares upon conversion of $10,800 of convertible debt. The shares were issued at a price of $0.000185 per share. On February 3, 2017, the Company issued 13,949,500 common shares upon conversion of $50,218 of accounts payable in connection with a settlement under the Section 3(a)10 of the Rules of the SEC. The shares were issued at a price of $0.0036 per share. On February 7, 2017, the Company issued 135,000,000 common shares upon conversion of $20,308 of convertible debt. The shares were issued at a price of $0.00015 per share. On February 7, 2017, the Company issued 124,642,333 common shares upon conversion of $22,436 of convertible debt and accrued interest. The shares were issued at a price of $0.00018 per share. On February 9, 2017, the Company issued 135,459,267 common shares upon conversion of $20,319 of convertible debt and accrued interest. The shares were issued at a price of $0.00015 per share. On February 10, 2017, the Company issued 45,279,174 common shares upon conversion of $2,717 of convertible debt. The shares were issued at a price of $0.00006 per share. On February 16, 2017, the Company issued 176,545,455 common shares upon conversion of $29,130 of convertible debt and accrued interest. The shares were issued at a price of $0.000165 per share. On February 16, 2017, the Company issued 70,000,000 common shares upon conversion of $7,000 of convertible debt and accrued interest. The shares were issued at a price of $0.0001 per share. On February 17, 2017, the Company issued 78,306,444 common shares upon conversion of $14,095 of convertible debt and accrued interest. The shares were issued at a price of $0.00018 per share. On February 17, 2017, the Company issued 164,931,500 common shares upon conversion of $29,688 of convertible debt and accrued interest. The shares were issued at a price of $0.00018 per share. On February 17, 2017, the Company issued 39,206,833 common shares upon conversion of $11,762 of convertible debt. The shares were issued at a price of $0.0003 per share. On February 17, 2017, the Company issued 86,936,364 common shares upon conversion of $28,689 of convertible debt and accrued interest. The shares were issued at a price of $0.00033 per share. On February 24, 2017, the Company issued 240,000,000 common shares upon conversion of $43,200 of convertible debt. The shares were issued at a price of $0.00018 per share. On February 24, 2017, the Company issued 125,000,000 common shares upon conversion of $22,500 of convertible debt. The shares were issued at a price of $0.000318 per share. On February 28, 2017, the Company issued 74,586,446 common shares upon conversion of $23,718 of convertible debt. The shares were issued at a price of $0.00018 per share. On March 1, 2017, the Company issued 108,085,525 common shares upon conversion of $40,100 of convertible debt and accrued interest. The shares were issued at a price of $0.000371 per share. On March 10, 2017, the Company issued 120,000,000 common shares upon conversion of $28,800 of convertible debt and accrued interest. The shares were issued at a price of $0.00024 per share. On March 13, 2017, the Company issued 159,978,301 common shares upon conversion of $33,915 of convertible debt and accrued interest. The shares were issued at a price of $0.000212 per share. On March 16, 2017, the Company issued 100,000,000 common shares upon conversion of $24,000 of accrued interest. The shares were issued at a price of $0.00024 per share. On March 22, 2017, the Company issued 131,344,669 common shares upon conversion of $27,845 of convertible debt and accrued interest. The shares were issued at a price of $0.000212 per share. On March 23, 2017, the Company issued 166,666,667 common shares upon conversion of $44,700 of accrued interest. The shares were issued at a price of $0.000268 per share. On May 19, 2017, the Company issued 171,500,000 common shares upon conversion of $44,590 of convertible debt and accrued interest. The shares were issued at a price of $0.00026 per share. On June 2, 2017, the Company issued 57,692,307 common shares upon conversion of $15,000 of convertible debt and accrued interest. The shares were issued at a price of $0.00026 per share. On June 5, 2017, the Company issued 171,153,846 common shares upon conversion of $44,500 of convertible debt and accrued interest. The shares were issued at a price of $0.00026 per share. On August 16, 2017, the Company issued 122,500,000 common shares upon conversion of $14,700 of convertible debt and accrued interest. The shares were issued at a price of $0.00026 per share. On February 22, 2018, the Company issued 215,000,000 common shares upon conversion of $21,500 of convertible debt and accrued interest. The shares were issued at a price of $0.0001 per share. On March 8, 2018, the Company issued 220,000,000 common shares upon conversion of $22,000 of convertible debt and accrued interest. The shares were issued at a price of $0.0001 per share. On March 23, 2018, the Company issued 135,000,000 common shares upon conversion of $13,500 of convertible debt and accrued interest. The shares were issued at a price of $0.0001 per share. On April 11, 2018, the Company issued 320,000,000 common shares upon conversion of $32,000 of convertible debt and accrued interest. The shares were issued at a price of $0.0001 per share. On May 8, 2018, the Company issued 55,000,000 common shares upon conversion of $5,500 of convertible debt and accrued interest. The shares were issued at a price of $0.0001 per share. On June 8, 2018, the Company issued 92,780,388 common shares in connection with a stipulated settlement agreement entered into by the Company in early 2017. The shares were issued at a price of $0.0019 per share. Convertible Debts: On April 17, 2017, the Company entered into a Stock Purchase Agreement (the SPA) with an accredited investor group (the Investor or Buyer). Under the terms of the SPA, the Investor will purchase up to $550,000 of convertible debentures in a series of four tranches. The first tranche will be in the amount of $220,000, with each of the three successive tranches in the amount of $110,000. Each note will be issued with a 10% Original Issue Discount (OID) such that the net amount received by the Company will be either $200,000 or $100,000 per debenture. The convertible debentures are due and payable one year from date of issuance and will carry interest at a rate of 8% per annum from the date of issuance. Each debenture will be convertible into common stock of the Company at the lower of (i) 70% of the lowest trading price of the Common Stock as reported on the OTCPK marketplace which the Company's shares are traded or any market upon which the Common Stock may be traded in the future ("Exchange"), during the twenty (20) trading days immediately preceding the closing date or (ii) 70% of the lowest trading price of the Common Stock as reported on the OTCPK marketplace which the Company's shares are traded or any market upon which the Common Stock may be traded in the future ("Exchange"), during the twenty 20 trading days immediately preceding the receipt of a notice of conversion. Subsequent fundings after the second tranche are conditioned on the Company completing the filing of its audits within 59 days of the date of the first funding, and subsequent tranches will require completion of the remaining filings necessary to bring the Company current in its reporting obligations. Additionally, while the Notes are outstanding, the Company is prohibited from entering into any convertible debentures or 3(A)(10) financings with another party without prior written consent of the Buyer. The Buyer has, for a period of 6 months from the sale of the first note purchased, to invest up to an additional $500,000, in one or more tranches, on the same terms as those in the first four notes being purchased. On October 17, 2017, the Company entered into a nine-month convertible debenture for $16,500 with an accredited institutional investor. The debenture carries a 10% original issue discount, and interest at a rate of 8% per annum. The debenture is convertible at 70% of the lowest trading price in the 20 trading days prior to conversion. On October 25, 2017, the Company entered into a nine-month convertible debenture for $27,500 with an accredited institutional investor. The debenture carries a 10% original issue discount, and interest at a rate of 8% per annum. The debenture is convertible at 70% of the lowest trading price in the 20 trading days prior to conversion. On October 30, 2017,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November 5, 2017,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November 9, 2017, the Company entered into a nine-month convertible debenture for $90,000 with an accredited institutional investor. The debenture carries a 10% original issue discount, and interest at a rate of 8% per annum. The debenture is convertible at 70% of the lowest trading price in the 20 trading days prior to conversion. On December 31, 2017, the Company entered into a nine-month convertible debenture for $22,000 with an accredited institutional investor. The debenture carries a 10% original issue discount, and interest at a rate of 8% per annum. The debenture is convertible at the lower of (a) $0.0001; or (b) 70% of the lowest trading price in the 20 trading days prior to conversion. On January 3, 2018, the Company entered into a nine-month convertible debenture for $30,000 with an accredited institutional investor. The debenture carries a 10% original issue discount, and interest at a rate of 8% per annum. The debenture is convertible at 70% of the lowest trading price in the 20 trading days prior to conversion. On January 13, 2018,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January 17, 2018, the Company entered into a nine-month convertible debenture for $16,500 with an accredited institutional investor. The debenture carries a 10% original issue discount, and interest at a rate of 8% per annum. The debenture is convertible at the lower of (a) $0.0002; or (b) 70% of the lowest trading price in the 20 trading days prior to conversion. On January 25, 2018, the Company entered into a nine-month convertible debenture for $27,500 with an accredited institutional investor. The debenture carries a 10% original issue discount, and interest at a rate of 8% per annum. The debenture is convertible at the lower of (a) $0.0003; or (b) 70% of the lowest trading price in the 20 trading days prior to conversion. On January 30, 2018,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February 5, 2018, the Company entered into a nine-month convertible debenture for $22,000 with an accredited institutional investor. The debenture carries a 10% original issue discount, and interest at a rate of 8% per annum. The debenture is convertible at the lower of (a) $0.0003; or (b) 70% of the lowest trading price in the 20 trading days prior to conversion. On February 9, 2018, the Company entered into a nine-month convertible debenture for $90,200 with an accredited institutional investor. The debenture carries a 10% original issue discount, and interest at a rate of 8% per annum. The debenture is convertible at the lower of (a) $0.0003; or (b) 70% of the lowest trading price in the 20 trading days prior to conversion. On February 16,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February 23,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February 26,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March 8,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March 15, 2018,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March 30, 2018, the Company entered into a 30-Day convertible debenture for $33,000 with an accredited institutional investor. The debenture carries a 10% original issue discount, and interest at a rate of 8% per annum. The debenture was repaid prior to the 30-day periods expiration. On May 16, 2018, the Company entered into a one-month, secured note for $50,000 with an accredited investor. The note carries 13.5% interest and was repaid prior to its due date. On June 6, 2018, the Company entered into a one-month, secured note for $50,000 with an accredited investor. The note carries 12.5% interest and is due July 6, 2018. On June 8,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thers: On May On the same date, the Company entered into an Equipment Lease Agreement (the Equipment Lease) with Bell Foods to use certain equipment located on the property located in the food processing facility for a nominal fee. A Letter Agreement that predated the Equipment Lease, but effective as of May 1, 2017, was designed to supplement the Equipment Lease with an assignment by Bell Foods of its accounts receivables, with the assumption by the Company of accounts payable, including a loan payable to Craig Bell in the sum of $150,000. Further under the Letter Agreement, Bell Foods was required to use the accounts receivable, prior to the effective date, to pay portions of the accounts payable. In the event there were insufficient funds to pay off the accounts payable, Craig Bell agreed to loan additional funds to Bell Foods, which would become part of the unpaid balance of the outstanding note. Prior to the effective date, Bell Foods used approximately $60,438.76 in accounts receivables to retire $60,438.76 in accounts payables, namely $49,000.00 paid to the Craig Bell note. On the effective date, May 1, the remaining accounts receivable, valued at approximately $117,248.70, and remaining accounts payable, valued at approximately $48,797.46, were transferred to the Company and the Company released Bell Foods from all liability associated with the accounts payable. The company retired the remaining balance of the Craig Bell note on May 22nd. As of July 31, 2017, the accounts payable was $169,722.96, with the accounts receivable at $178,158.10. The Company also entered into a Wastewater Disposal Agreement, effective as of May 1, 2017, with Bell Foods, Jones Place, LLC (Jones Place) and Bell Farms, Inc. This agreement concerns the right to use brine wastewater ponds that reside at the property. The Company executed this agreement to deliver wastewater to the ponds located on the property under the specifications mandated by the Oregon Department of Environmental Quality. Prior to entering into these agreements, the Company had been searching for a larger facility for increased warehousing and productions space for its water products. The Company was also interested in the property to diversify its water product line and possibly enter into the flavored beverages segment of the market for unique teas and health beverages. The Company believes that the foregoing agreements will afford the Company a unique opportunity  to lease not only warehousing space, but also use the existing equipment and infrastructure to manufacture on a hot fill and healthy beverage production line, as well as install the Companys bottling line, which due to added automation and redesigned layout, is expected to provide for more cost-efficient production. As mentioned above, the Company received a discount on the first three months lease cost. This was provided as an offset for removing or disposing of various manufacturing supplies left behind from Bell Foods production operations. In the Companys original Current Report on Form 8-K (May 8, 2017), the Company had indicated that the deal was structured as an assumption of the operations of Bell Foods, and with it significant revenue opportunities. In fact, as stated in the Letter Agreement, the Company is simply assisting Bell Foods close out its outstanding payables. The Company has chosen to employ several members of the previous staff that previously worked for Bell Foods in connection with the Companys water business. The Companys main focus has always been in utilizing the patented water treatment technology for as many applications and market segments as possible, creating more revenue streams. Growing its co-packing and private label business opportunities, and utilizing its water technology whenever possible, should begin to grow substantially due to the new location and added capabilities the facility has. The Company may choose, in the future, to expand its water business with hot drinks and health beverages, which the new facility is capable of providing with added resources. This assumption of operations may add approximately $1.5 million in annual revenue to Alkame. In addition to the added revenue, all customers accounts, accounts payable and receivables, inventory, internet properties, and an extensive library of product formulations, along with the continuation to offer private label programs and customized co-packing solutions for a selected variety of specialty gourmet items. Along with the acquisition brings the ownership and title to the product expansion product offerings of the brands: Everyday Gourmet Fine Foods, Everyday Organic Fine Foods, Mr. Jalapeno, and NutraBell Gourmet Fine Foods. On May 1, 2017, the Company entered into a purchase agreement to acquire the OmegaHemp brand and associated intellectual property consisting of, but not limited to, the application for the registration of the trademark name, logos, labels, artwork, web URL and associated domains, packaging configurations and promotional materials and formulations. The purchase price of $25,000 is payable over a period of twelve months from date of closing. </t>
  </si>
  <si>
    <t>Basis of Consolidation</t>
  </si>
  <si>
    <t>Notes</t>
  </si>
  <si>
    <t xml:space="preserve"> 1. Basis of Presentation These unaudited interim financial statements have been prepared in accordance with U.S. generally accepted accounting principles (US GAAP) for financial information and with the instructions to Form 10-Q and Article 10 of Regulation S-X. Accordingly, they do not include all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16 are not necessarily indicative of the results that may be expected for any interim period or an entire year. The Company applies the same accounting policies and methods in its interim financial statements as those in the most recent audited annual financial statements. The financial statements and notes included herein should be read in conjunction with the annual financial statements and notes for the year ended December 31, 2015 included in the Companys filing on Form 10-K. The unaudited condensed consolidated financial statements of the Company have been prepared in accordance with accounting principles generally accepted in the United States (US GAAP) and are expressed in U.S. dollars. All inter-company accounts and transactions have been eliminated. The Companys fiscal year end is December 31. Principles of Consolidation The consolidated financial statements include the accounts of the Company and its wholly owned subsidiaries Alkame Water, Inc. and Xtreme Technologies, Inc. All significant inter-company transactions are eliminated.</t>
  </si>
  <si>
    <t>Cash and Cash Equivalents</t>
  </si>
  <si>
    <t xml:space="preserve"> Cash and Cash Equivalents For purposes of the statement of cash flows, cash includes demand deposits, saving accounts and money market accounts. The Company considers all highly liquid instruments with maturities of three months or less when purchased to be cash equivalents. </t>
  </si>
  <si>
    <t>Use of Estimates</t>
  </si>
  <si>
    <t xml:space="preserve">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d are assumptions about collection of accounts receivable, useful life of fixed and intangible assets, estimates used in the fair value calculation of stock-based compensation, beneficial conversion feature and derivative liability on convertible notes and warrants using Black-Scholes Model.</t>
  </si>
  <si>
    <t>Accounting Changes and Error Corrections</t>
  </si>
  <si>
    <t>Accounting Changes and Error Corrections:</t>
  </si>
  <si>
    <t>Description of New Accounting Pronouncements Not yet Adopted</t>
  </si>
  <si>
    <t xml:space="preserve">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 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effect ASU 2016-01 will have on our consolidated financial statements. In March 2016, the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We are currently evaluating the effect ASU 2016-09 will have on our consolidated financial statement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ment necessary to comply with Topic 606. This guidance has no effective date as yet. We are currently evaluating the effect ASU 2016-10 will have on our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n November 2016, the FASB issued Accounting Standards Update No. (ASU) 2016-20, an amendment to Accounting Standards Update No. 2014-09, Revenue from Contracts with Customers (Topic 606). This ASU addressed several areas related to contracts with customers. This topic is not yet effective and will become effective with Topic 606. We are currently evaluating the effect ASU 2016-20 will have on our consolidated financial statements. In July 2017, the FASB issued Accounting Standards Update No. (ASU) 2017-11, Earnings Per Share (Topic 260), Distinguishing Liabilities from Equity (Topic 480) and Derivatives and Hedging (Topic 815). The amendments in this Update provide guidance about: 1. Accounting for certain financial instruments with down round features 2. Replacement of the indefinite deferral for mandatorily redeemable financial instruments of certain non-public entities and certain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 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is currently evaluating the impact this ASU will have on its consolidated financial statements. In August 2017, the FASB issued ASU 2017-12, Derivatives and Hedging, (Topic 815), Targeted Improvements to accounting for Hedging Activities. The amendments in this update provide guidance about: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ransition Requirement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impact this ASU will have on the Companys consolidated financial statements is expected to be immaterial. In September 2017, the FASB issued ASU 2017-13, Revenue Recognition (Topic 605), Revenue from Contracts with Customers (Topic 606), Leases (Topic 840 and Leases (Topic 842). The amendments in this update provide guidance about: The transition provisions in ASC Topic 606 require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The transition provisions in ASC Topic 842 require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The impact this ASU will have on the Companys consolidated financial statements is expected to be immaterial. In November 2017, the FASB issued ASU 2017-14, Income Statement  Reporting Comprehensive Income (Topic220), Revenue Recognition (Topic 605) and Revenue from Contracts with Customers (Topic 606). The amendments in this update provide guidance about: Certain amendments made to SEC materials and staff guidance relating to Operating-Differential subsidiaries, and amendments to the wording and disclosure requirements of Topic 605, Revenue Recognition. Any new accounting standards, not disclosed above, that have been issued or proposed by FASB that do not require adoption until a future date are not expected to have a material impact on the financial statements upon adoption.</t>
  </si>
  <si>
    <t>Fair Value Measures and Disclosures</t>
  </si>
  <si>
    <t>Fair Value Measures and Disclosures:</t>
  </si>
  <si>
    <t>Fair Value, Measurement Inputs, Disclosure</t>
  </si>
  <si>
    <t>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and amounts due to related parties and other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Derivative Liabilities The Company assessed the classification of its derivative financial instruments as of September 30,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September 30, 2016: Fair Value Measurements at September 30, 2016 using: September 30, 2016 Quoted Prices in ActiveMarkets for IdenticalAssets(Level 1) Significant Other Observable Inputs(Level 2) SignificantUnobservable Inputs(Level 3) Liabilities: Derivative Liabilities $ 2,011,402 - - $ 2,011,402 The debt derivative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September 30, 2016: DerivativeLiability Balance, December 31, 2015 $ 1,046,635 Additions - Change in fair value of derivative liabilities 964,767 Balance, September 30, 2016 $ 2,011,40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22165</v>
      </c>
    </row>
    <row r="10" spans="1:4">
      <c r="A10" s="4" t="s">
        <v>17</v>
      </c>
      <c r="B10" s="4" t="s">
        <v>18</v>
      </c>
    </row>
    <row r="11" spans="1:4">
      <c r="A11" s="4" t="s">
        <v>19</v>
      </c>
      <c r="C11" s="5" t="n">
        <v>5500000000</v>
      </c>
    </row>
    <row r="12" spans="1:4">
      <c r="A12" s="4" t="s">
        <v>20</v>
      </c>
      <c r="D12" s="6" t="n">
        <v>10450000</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6</v>
      </c>
    </row>
    <row r="18" spans="1:4">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7</v>
      </c>
      <c r="B1" s="2" t="s">
        <v>1</v>
      </c>
    </row>
    <row r="2" spans="1:2">
      <c r="B2" s="2" t="s">
        <v>2</v>
      </c>
    </row>
    <row r="3" spans="1:2">
      <c r="A3" s="3" t="s">
        <v>173</v>
      </c>
    </row>
    <row r="4" spans="1:2">
      <c r="A4" s="4" t="s">
        <v>107</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4</v>
      </c>
    </row>
    <row r="4" spans="1:3">
      <c r="A4" s="4" t="s">
        <v>34</v>
      </c>
      <c r="B4" s="5" t="n">
        <v>20766</v>
      </c>
      <c r="C4" s="6" t="n">
        <v>28238</v>
      </c>
    </row>
    <row r="5" spans="1:3">
      <c r="A5" s="4" t="s">
        <v>35</v>
      </c>
      <c r="B5" s="5" t="n">
        <v>12130</v>
      </c>
      <c r="C5" s="5" t="n">
        <v>18000</v>
      </c>
    </row>
    <row r="6" spans="1:3">
      <c r="A6" s="4" t="s">
        <v>36</v>
      </c>
      <c r="B6" s="5" t="n">
        <v>2000</v>
      </c>
      <c r="C6" s="5" t="n">
        <v>7000</v>
      </c>
    </row>
    <row r="7" spans="1:3">
      <c r="A7" s="4" t="s">
        <v>37</v>
      </c>
      <c r="B7" s="5" t="n">
        <v>27433</v>
      </c>
      <c r="C7" s="5" t="n">
        <v>59904</v>
      </c>
    </row>
    <row r="8" spans="1:3">
      <c r="A8" s="4" t="s">
        <v>38</v>
      </c>
      <c r="B8" s="5" t="n">
        <v>56873</v>
      </c>
      <c r="C8" s="5" t="n">
        <v>113142</v>
      </c>
    </row>
    <row r="9" spans="1:3">
      <c r="A9" s="4" t="s">
        <v>39</v>
      </c>
      <c r="B9" s="5" t="n">
        <v>824</v>
      </c>
    </row>
    <row r="10" spans="1:3">
      <c r="A10" s="4" t="s">
        <v>40</v>
      </c>
      <c r="B10" s="5" t="n">
        <v>89969</v>
      </c>
      <c r="C10" s="5" t="n">
        <v>122829</v>
      </c>
    </row>
    <row r="11" spans="1:3">
      <c r="A11" s="4" t="s">
        <v>41</v>
      </c>
      <c r="B11" s="5" t="n">
        <v>8119</v>
      </c>
      <c r="C11" s="5" t="n">
        <v>11997</v>
      </c>
    </row>
    <row r="12" spans="1:3">
      <c r="A12" s="4" t="s">
        <v>42</v>
      </c>
      <c r="B12" s="5" t="n">
        <v>120</v>
      </c>
      <c r="C12" s="5" t="n">
        <v>1662</v>
      </c>
    </row>
    <row r="13" spans="1:3">
      <c r="A13" s="4" t="s">
        <v>43</v>
      </c>
      <c r="B13" s="5" t="n">
        <v>99032</v>
      </c>
      <c r="C13" s="5" t="n">
        <v>136488</v>
      </c>
    </row>
    <row r="14" spans="1:3">
      <c r="A14" s="4" t="s">
        <v>44</v>
      </c>
      <c r="B14" s="5" t="n">
        <v>889</v>
      </c>
      <c r="C14" s="5" t="n">
        <v>5513</v>
      </c>
    </row>
    <row r="15" spans="1:3">
      <c r="A15" s="4" t="s">
        <v>45</v>
      </c>
      <c r="B15" s="5" t="n">
        <v>889</v>
      </c>
      <c r="C15" s="5" t="n">
        <v>5513</v>
      </c>
    </row>
    <row r="16" spans="1:3">
      <c r="A16" s="4" t="s">
        <v>46</v>
      </c>
      <c r="B16" s="5" t="n">
        <v>156794</v>
      </c>
      <c r="C16" s="5" t="n">
        <v>255143</v>
      </c>
    </row>
    <row r="17" spans="1:3">
      <c r="A17" s="3" t="s">
        <v>47</v>
      </c>
    </row>
    <row r="18" spans="1:3">
      <c r="A18" s="4" t="s">
        <v>48</v>
      </c>
      <c r="C18" s="5" t="n">
        <v>2448</v>
      </c>
    </row>
    <row r="19" spans="1:3">
      <c r="A19" s="4" t="s">
        <v>49</v>
      </c>
      <c r="B19" s="5" t="n">
        <v>745456</v>
      </c>
      <c r="C19" s="5" t="n">
        <v>727290</v>
      </c>
    </row>
    <row r="20" spans="1:3">
      <c r="A20" s="4" t="s">
        <v>50</v>
      </c>
      <c r="B20" s="5" t="n">
        <v>1028718</v>
      </c>
      <c r="C20" s="5" t="n">
        <v>785871</v>
      </c>
    </row>
    <row r="21" spans="1:3">
      <c r="A21" s="4" t="s">
        <v>51</v>
      </c>
      <c r="C21" s="5" t="n">
        <v>17170</v>
      </c>
    </row>
    <row r="22" spans="1:3">
      <c r="A22" s="4" t="s">
        <v>52</v>
      </c>
      <c r="B22" s="5" t="n">
        <v>120000</v>
      </c>
      <c r="C22" s="5" t="n">
        <v>120000</v>
      </c>
    </row>
    <row r="23" spans="1:3">
      <c r="A23" s="4" t="s">
        <v>53</v>
      </c>
      <c r="B23" s="5" t="n">
        <v>20254</v>
      </c>
      <c r="C23" s="5" t="n">
        <v>26456</v>
      </c>
    </row>
    <row r="24" spans="1:3">
      <c r="A24" s="4" t="s">
        <v>54</v>
      </c>
      <c r="B24" s="5" t="n">
        <v>342523</v>
      </c>
      <c r="C24" s="5" t="n">
        <v>1174119</v>
      </c>
    </row>
    <row r="25" spans="1:3">
      <c r="A25" s="4" t="s">
        <v>55</v>
      </c>
      <c r="B25" s="5" t="n">
        <v>707531</v>
      </c>
      <c r="C25" s="5" t="n">
        <v>552479</v>
      </c>
    </row>
    <row r="26" spans="1:3">
      <c r="A26" s="4" t="s">
        <v>56</v>
      </c>
      <c r="B26" s="5" t="n">
        <v>2011402</v>
      </c>
      <c r="C26" s="5" t="n">
        <v>1046635</v>
      </c>
    </row>
    <row r="27" spans="1:3">
      <c r="A27" s="4" t="s">
        <v>57</v>
      </c>
      <c r="B27" s="5" t="n">
        <v>4975884</v>
      </c>
      <c r="C27" s="5" t="n">
        <v>4452468</v>
      </c>
    </row>
    <row r="28" spans="1:3">
      <c r="A28" s="4" t="s">
        <v>58</v>
      </c>
      <c r="B28" s="5" t="n">
        <v>93700</v>
      </c>
      <c r="C28" s="5" t="n">
        <v>24573</v>
      </c>
    </row>
    <row r="29" spans="1:3">
      <c r="A29" s="4" t="s">
        <v>59</v>
      </c>
      <c r="C29" s="5" t="n">
        <v>29486</v>
      </c>
    </row>
    <row r="30" spans="1:3">
      <c r="A30" s="4" t="s">
        <v>60</v>
      </c>
      <c r="B30" s="5" t="n">
        <v>93700</v>
      </c>
      <c r="C30" s="5" t="n">
        <v>54059</v>
      </c>
    </row>
    <row r="31" spans="1:3">
      <c r="A31" s="4" t="s">
        <v>61</v>
      </c>
      <c r="B31" s="5" t="n">
        <v>5069584</v>
      </c>
      <c r="C31" s="5" t="n">
        <v>4506527</v>
      </c>
    </row>
    <row r="32" spans="1:3">
      <c r="A32" s="3" t="s">
        <v>62</v>
      </c>
    </row>
    <row r="33" spans="1:3">
      <c r="A33" s="4" t="s">
        <v>63</v>
      </c>
      <c r="B33" s="5" t="n">
        <v>12000</v>
      </c>
      <c r="C33" s="5" t="n">
        <v>12000</v>
      </c>
    </row>
    <row r="34" spans="1:3">
      <c r="A34" s="4" t="s">
        <v>64</v>
      </c>
      <c r="B34" s="5" t="n">
        <v>65398</v>
      </c>
      <c r="C34" s="5" t="n">
        <v>65398</v>
      </c>
    </row>
    <row r="35" spans="1:3">
      <c r="A35" s="4" t="s">
        <v>65</v>
      </c>
      <c r="B35" s="5" t="n">
        <v>2000</v>
      </c>
      <c r="C35" s="5" t="n">
        <v>2000</v>
      </c>
    </row>
    <row r="36" spans="1:3">
      <c r="A36" s="4" t="s">
        <v>66</v>
      </c>
      <c r="B36" s="5" t="n">
        <v>736579</v>
      </c>
      <c r="C36" s="5" t="n">
        <v>198486</v>
      </c>
    </row>
    <row r="37" spans="1:3">
      <c r="A37" s="4" t="s">
        <v>67</v>
      </c>
      <c r="B37" s="5" t="n">
        <v>13500</v>
      </c>
      <c r="C37" s="5" t="n">
        <v>13500</v>
      </c>
    </row>
    <row r="38" spans="1:3">
      <c r="A38" s="4" t="s">
        <v>68</v>
      </c>
      <c r="B38" s="5" t="n">
        <v>1076125</v>
      </c>
      <c r="C38" s="5" t="n">
        <v>1425000</v>
      </c>
    </row>
    <row r="39" spans="1:3">
      <c r="A39" s="4" t="s">
        <v>69</v>
      </c>
      <c r="B39" s="5" t="n">
        <v>6676194</v>
      </c>
      <c r="C39" s="5" t="n">
        <v>7010488</v>
      </c>
    </row>
    <row r="40" spans="1:3">
      <c r="A40" s="4" t="s">
        <v>70</v>
      </c>
      <c r="B40" s="5" t="n">
        <v>-15093461</v>
      </c>
      <c r="C40" s="5" t="n">
        <v>-12978256</v>
      </c>
    </row>
    <row r="41" spans="1:3">
      <c r="A41" s="4" t="s">
        <v>71</v>
      </c>
      <c r="B41" s="5" t="n">
        <v>-4912790</v>
      </c>
      <c r="C41" s="5" t="n">
        <v>-4251384</v>
      </c>
    </row>
    <row r="42" spans="1:3">
      <c r="A42" s="4" t="s">
        <v>72</v>
      </c>
      <c r="B42" s="6" t="n">
        <v>156794</v>
      </c>
      <c r="C42" s="6" t="n">
        <v>2551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1</v>
      </c>
    </row>
    <row r="2" spans="1:3">
      <c r="A2" s="3" t="s">
        <v>74</v>
      </c>
    </row>
    <row r="3" spans="1:3">
      <c r="A3" s="4" t="s">
        <v>75</v>
      </c>
      <c r="B3" s="8" t="n">
        <v>0.001</v>
      </c>
      <c r="C3" s="8" t="n">
        <v>0.001</v>
      </c>
    </row>
    <row r="4" spans="1:3">
      <c r="A4" s="4" t="s">
        <v>76</v>
      </c>
      <c r="B4" s="5" t="n">
        <v>100000000</v>
      </c>
      <c r="C4" s="5" t="n">
        <v>100000000</v>
      </c>
    </row>
    <row r="5" spans="1:3">
      <c r="A5" s="4" t="s">
        <v>77</v>
      </c>
      <c r="B5" s="5" t="n">
        <v>12000000</v>
      </c>
      <c r="C5" s="5" t="n">
        <v>12000000</v>
      </c>
    </row>
    <row r="6" spans="1:3">
      <c r="A6" s="4" t="s">
        <v>78</v>
      </c>
      <c r="B6" s="5" t="n">
        <v>65398334</v>
      </c>
      <c r="C6" s="5" t="n">
        <v>65398334</v>
      </c>
    </row>
    <row r="7" spans="1:3">
      <c r="A7" s="4" t="s">
        <v>79</v>
      </c>
      <c r="B7" s="5" t="n">
        <v>2000000</v>
      </c>
      <c r="C7" s="5" t="n">
        <v>2000000</v>
      </c>
    </row>
    <row r="8" spans="1:3">
      <c r="A8" s="4" t="s">
        <v>80</v>
      </c>
      <c r="B8" s="8" t="n">
        <v>0.001</v>
      </c>
      <c r="C8" s="8" t="n">
        <v>0.001</v>
      </c>
    </row>
    <row r="9" spans="1:3">
      <c r="A9" s="4" t="s">
        <v>81</v>
      </c>
      <c r="B9" s="5" t="n">
        <v>5500000000</v>
      </c>
      <c r="C9" s="5" t="n">
        <v>900000000</v>
      </c>
    </row>
    <row r="10" spans="1:3">
      <c r="A10" s="4" t="s">
        <v>82</v>
      </c>
      <c r="B10" s="5" t="n">
        <v>736578654</v>
      </c>
      <c r="C10" s="5" t="n">
        <v>198485547</v>
      </c>
    </row>
    <row r="11" spans="1:3">
      <c r="A11" s="4" t="s">
        <v>83</v>
      </c>
      <c r="B11" s="5" t="n">
        <v>736578654</v>
      </c>
      <c r="C11" s="5" t="n">
        <v>1984855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50218</v>
      </c>
      <c r="C4" s="6" t="n">
        <v>199320</v>
      </c>
      <c r="D4" s="6" t="n">
        <v>171861</v>
      </c>
      <c r="E4" s="6" t="n">
        <v>800571</v>
      </c>
    </row>
    <row r="5" spans="1:5">
      <c r="A5" s="3" t="s">
        <v>89</v>
      </c>
    </row>
    <row r="6" spans="1:5">
      <c r="A6" s="4" t="s">
        <v>89</v>
      </c>
      <c r="B6" s="5" t="n">
        <v>59916</v>
      </c>
      <c r="C6" s="5" t="n">
        <v>231596</v>
      </c>
      <c r="D6" s="5" t="n">
        <v>163661</v>
      </c>
      <c r="E6" s="5" t="n">
        <v>691499</v>
      </c>
    </row>
    <row r="7" spans="1:5">
      <c r="A7" s="4" t="s">
        <v>90</v>
      </c>
      <c r="B7" s="5" t="n">
        <v>-9698</v>
      </c>
      <c r="C7" s="5" t="n">
        <v>-32276</v>
      </c>
      <c r="D7" s="5" t="n">
        <v>8200</v>
      </c>
      <c r="E7" s="5" t="n">
        <v>109072</v>
      </c>
    </row>
    <row r="8" spans="1:5">
      <c r="A8" s="3" t="s">
        <v>91</v>
      </c>
    </row>
    <row r="9" spans="1:5">
      <c r="A9" s="4" t="s">
        <v>92</v>
      </c>
      <c r="B9" s="5" t="n">
        <v>35247</v>
      </c>
      <c r="C9" s="5" t="n">
        <v>128129</v>
      </c>
      <c r="D9" s="5" t="n">
        <v>110118</v>
      </c>
      <c r="E9" s="5" t="n">
        <v>571415</v>
      </c>
    </row>
    <row r="10" spans="1:5">
      <c r="A10" s="4" t="s">
        <v>93</v>
      </c>
      <c r="B10" s="5" t="n">
        <v>119677</v>
      </c>
      <c r="C10" s="5" t="n">
        <v>359412</v>
      </c>
      <c r="D10" s="5" t="n">
        <v>323974</v>
      </c>
      <c r="E10" s="5" t="n">
        <v>899960</v>
      </c>
    </row>
    <row r="11" spans="1:5">
      <c r="A11" s="4" t="s">
        <v>94</v>
      </c>
      <c r="B11" s="5" t="n">
        <v>1915</v>
      </c>
      <c r="C11" s="5" t="n">
        <v>26272</v>
      </c>
      <c r="D11" s="5" t="n">
        <v>6040</v>
      </c>
      <c r="E11" s="5" t="n">
        <v>110206</v>
      </c>
    </row>
    <row r="12" spans="1:5">
      <c r="A12" s="4" t="s">
        <v>95</v>
      </c>
      <c r="C12" s="5" t="n">
        <v>658187</v>
      </c>
      <c r="E12" s="5" t="n">
        <v>658187</v>
      </c>
    </row>
    <row r="13" spans="1:5">
      <c r="A13" s="4" t="s">
        <v>96</v>
      </c>
      <c r="C13" s="5" t="n">
        <v>218750</v>
      </c>
      <c r="E13" s="5" t="n">
        <v>218750</v>
      </c>
    </row>
    <row r="14" spans="1:5">
      <c r="A14" s="4" t="s">
        <v>97</v>
      </c>
      <c r="B14" s="5" t="n">
        <v>156839</v>
      </c>
      <c r="C14" s="5" t="n">
        <v>1390750</v>
      </c>
      <c r="D14" s="5" t="n">
        <v>440132</v>
      </c>
      <c r="E14" s="5" t="n">
        <v>2458518</v>
      </c>
    </row>
    <row r="15" spans="1:5">
      <c r="A15" s="4" t="s">
        <v>98</v>
      </c>
      <c r="B15" s="5" t="n">
        <v>-166537</v>
      </c>
      <c r="C15" s="5" t="n">
        <v>-1423026</v>
      </c>
      <c r="D15" s="5" t="n">
        <v>-431932</v>
      </c>
      <c r="E15" s="5" t="n">
        <v>-2349446</v>
      </c>
    </row>
    <row r="16" spans="1:5">
      <c r="A16" s="3" t="s">
        <v>99</v>
      </c>
    </row>
    <row r="17" spans="1:5">
      <c r="A17" s="4" t="s">
        <v>100</v>
      </c>
      <c r="B17" s="5" t="n">
        <v>-36919</v>
      </c>
      <c r="C17" s="5" t="n">
        <v>-57660</v>
      </c>
      <c r="D17" s="5" t="n">
        <v>-418997</v>
      </c>
      <c r="E17" s="5" t="n">
        <v>-133082</v>
      </c>
    </row>
    <row r="18" spans="1:5">
      <c r="A18" s="4" t="s">
        <v>101</v>
      </c>
      <c r="B18" s="5" t="n">
        <v>-1142</v>
      </c>
      <c r="C18" s="5" t="n">
        <v>-11441</v>
      </c>
      <c r="D18" s="5" t="n">
        <v>4782</v>
      </c>
      <c r="E18" s="5" t="n">
        <v>74810</v>
      </c>
    </row>
    <row r="19" spans="1:5">
      <c r="A19" s="4" t="s">
        <v>102</v>
      </c>
      <c r="B19" s="5" t="n">
        <v>-31267</v>
      </c>
      <c r="C19" s="5" t="n">
        <v>-161324</v>
      </c>
      <c r="D19" s="5" t="n">
        <v>-120854</v>
      </c>
      <c r="E19" s="5" t="n">
        <v>-628111</v>
      </c>
    </row>
    <row r="20" spans="1:5">
      <c r="A20" s="4" t="s">
        <v>103</v>
      </c>
      <c r="B20" s="5" t="n">
        <v>-1142496</v>
      </c>
      <c r="C20" s="5" t="n">
        <v>347251</v>
      </c>
      <c r="D20" s="5" t="n">
        <v>964767</v>
      </c>
      <c r="E20" s="5" t="n">
        <v>-499266</v>
      </c>
    </row>
    <row r="21" spans="1:5">
      <c r="A21" s="4" t="s">
        <v>104</v>
      </c>
      <c r="C21" s="5" t="n">
        <v>-104</v>
      </c>
      <c r="D21" s="5" t="n">
        <v>173875</v>
      </c>
      <c r="E21" s="5" t="n">
        <v>627</v>
      </c>
    </row>
    <row r="22" spans="1:5">
      <c r="A22" s="4" t="s">
        <v>105</v>
      </c>
      <c r="B22" s="5" t="n">
        <v>-1211824</v>
      </c>
      <c r="C22" s="5" t="n">
        <v>116722</v>
      </c>
      <c r="D22" s="5" t="n">
        <v>-1683275</v>
      </c>
      <c r="E22" s="5" t="n">
        <v>-336110</v>
      </c>
    </row>
    <row r="23" spans="1:5">
      <c r="A23" s="4" t="s">
        <v>106</v>
      </c>
      <c r="B23" s="6" t="n">
        <v>-1378361</v>
      </c>
      <c r="C23" s="6" t="n">
        <v>-1306304</v>
      </c>
      <c r="D23" s="6" t="n">
        <v>-2115207</v>
      </c>
      <c r="E23" s="6" t="n">
        <v>-2685556</v>
      </c>
    </row>
    <row r="24" spans="1:5">
      <c r="A24" s="3" t="s">
        <v>107</v>
      </c>
    </row>
    <row r="25" spans="1:5">
      <c r="A25" s="4" t="s">
        <v>108</v>
      </c>
      <c r="C25" s="9" t="n">
        <v>-0.01</v>
      </c>
      <c r="E25" s="9" t="n">
        <v>-0.02</v>
      </c>
    </row>
    <row r="26" spans="1:5">
      <c r="A26" s="4" t="s">
        <v>109</v>
      </c>
      <c r="B26" s="5" t="n">
        <v>695200937</v>
      </c>
      <c r="C26" s="5" t="n">
        <v>169231116</v>
      </c>
      <c r="D26" s="5" t="n">
        <v>539648562</v>
      </c>
      <c r="E26" s="5" t="n">
        <v>1372634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10</v>
      </c>
      <c r="B1" s="2" t="s">
        <v>85</v>
      </c>
      <c r="D1" s="2" t="s">
        <v>1</v>
      </c>
    </row>
    <row r="2" spans="1:5">
      <c r="B2" s="2" t="s">
        <v>2</v>
      </c>
      <c r="C2" s="2" t="s">
        <v>86</v>
      </c>
      <c r="D2" s="2" t="s">
        <v>2</v>
      </c>
      <c r="E2" s="2" t="s">
        <v>86</v>
      </c>
    </row>
    <row r="3" spans="1:5">
      <c r="A3" s="3" t="s">
        <v>111</v>
      </c>
    </row>
    <row r="4" spans="1:5">
      <c r="A4" s="4" t="s">
        <v>112</v>
      </c>
      <c r="B4" s="6" t="n">
        <v>-1378361</v>
      </c>
      <c r="C4" s="6" t="n">
        <v>-1306304</v>
      </c>
      <c r="D4" s="6" t="n">
        <v>-2115207</v>
      </c>
      <c r="E4" s="6" t="n">
        <v>-2685556</v>
      </c>
    </row>
    <row r="5" spans="1:5">
      <c r="A5" s="4" t="s">
        <v>113</v>
      </c>
      <c r="D5" s="5" t="n">
        <v>43860</v>
      </c>
      <c r="E5" s="5" t="n">
        <v>125000</v>
      </c>
    </row>
    <row r="6" spans="1:5">
      <c r="A6" s="4" t="s">
        <v>114</v>
      </c>
      <c r="E6" s="5" t="n">
        <v>876937</v>
      </c>
    </row>
    <row r="7" spans="1:5">
      <c r="A7" s="4" t="s">
        <v>94</v>
      </c>
      <c r="D7" s="5" t="n">
        <v>38280</v>
      </c>
      <c r="E7" s="5" t="n">
        <v>127021</v>
      </c>
    </row>
    <row r="8" spans="1:5">
      <c r="A8" s="4" t="s">
        <v>115</v>
      </c>
      <c r="D8" s="5" t="n">
        <v>120854</v>
      </c>
      <c r="E8" s="5" t="n">
        <v>628111</v>
      </c>
    </row>
    <row r="9" spans="1:5">
      <c r="A9" s="4" t="s">
        <v>116</v>
      </c>
      <c r="B9" s="5" t="n">
        <v>-1142496</v>
      </c>
      <c r="C9" s="5" t="n">
        <v>347251</v>
      </c>
      <c r="D9" s="5" t="n">
        <v>964767</v>
      </c>
      <c r="E9" s="5" t="n">
        <v>-499266</v>
      </c>
    </row>
    <row r="10" spans="1:5">
      <c r="A10" s="4" t="s">
        <v>117</v>
      </c>
      <c r="B10" s="5" t="n">
        <v>276941</v>
      </c>
      <c r="D10" s="5" t="n">
        <v>276941</v>
      </c>
    </row>
    <row r="11" spans="1:5">
      <c r="A11" s="4" t="s">
        <v>118</v>
      </c>
      <c r="D11" s="5" t="n">
        <v>-17170</v>
      </c>
      <c r="E11" s="5" t="n">
        <v>253000</v>
      </c>
    </row>
    <row r="12" spans="1:5">
      <c r="A12" s="4" t="s">
        <v>101</v>
      </c>
      <c r="B12" s="5" t="n">
        <v>-1142</v>
      </c>
      <c r="C12" s="5" t="n">
        <v>-11441</v>
      </c>
      <c r="D12" s="5" t="n">
        <v>4782</v>
      </c>
      <c r="E12" s="5" t="n">
        <v>74810</v>
      </c>
    </row>
    <row r="13" spans="1:5">
      <c r="A13" s="4" t="s">
        <v>119</v>
      </c>
      <c r="C13" s="5" t="n">
        <v>-104</v>
      </c>
      <c r="D13" s="5" t="n">
        <v>173875</v>
      </c>
      <c r="E13" s="5" t="n">
        <v>627</v>
      </c>
    </row>
    <row r="14" spans="1:5">
      <c r="A14" s="4" t="s">
        <v>120</v>
      </c>
      <c r="D14" s="5" t="n">
        <v>-36388</v>
      </c>
      <c r="E14" s="5" t="n">
        <v>-93750</v>
      </c>
    </row>
    <row r="15" spans="1:5">
      <c r="A15" s="4" t="s">
        <v>121</v>
      </c>
      <c r="B15" s="5" t="n">
        <v>12130</v>
      </c>
      <c r="C15" s="5" t="n">
        <v>24056</v>
      </c>
      <c r="D15" s="5" t="n">
        <v>12130</v>
      </c>
      <c r="E15" s="5" t="n">
        <v>24056</v>
      </c>
    </row>
    <row r="16" spans="1:5">
      <c r="A16" s="4" t="s">
        <v>37</v>
      </c>
      <c r="B16" s="5" t="n">
        <v>32471</v>
      </c>
      <c r="C16" s="5" t="n">
        <v>-27434</v>
      </c>
      <c r="D16" s="5" t="n">
        <v>32471</v>
      </c>
      <c r="E16" s="5" t="n">
        <v>-27434</v>
      </c>
    </row>
    <row r="17" spans="1:5">
      <c r="A17" s="4" t="s">
        <v>122</v>
      </c>
      <c r="D17" s="5" t="n">
        <v>142250</v>
      </c>
      <c r="E17" s="5" t="n">
        <v>110826</v>
      </c>
    </row>
    <row r="18" spans="1:5">
      <c r="A18" s="4" t="s">
        <v>123</v>
      </c>
      <c r="D18" s="5" t="n">
        <v>-17170</v>
      </c>
      <c r="E18" s="5" t="n">
        <v>253000</v>
      </c>
    </row>
    <row r="19" spans="1:5">
      <c r="A19" s="4" t="s">
        <v>49</v>
      </c>
      <c r="D19" s="5" t="n">
        <v>277589</v>
      </c>
      <c r="E19" s="5" t="n">
        <v>524871</v>
      </c>
    </row>
    <row r="20" spans="1:5">
      <c r="A20" s="4" t="s">
        <v>124</v>
      </c>
      <c r="D20" s="5" t="n">
        <v>-75966</v>
      </c>
      <c r="E20" s="5" t="n">
        <v>-561374</v>
      </c>
    </row>
    <row r="21" spans="1:5">
      <c r="A21" s="4" t="s">
        <v>125</v>
      </c>
      <c r="E21" s="5" t="n">
        <v>-45100</v>
      </c>
    </row>
    <row r="22" spans="1:5">
      <c r="A22" s="4" t="s">
        <v>126</v>
      </c>
      <c r="E22" s="5" t="n">
        <v>-12130</v>
      </c>
    </row>
    <row r="23" spans="1:5">
      <c r="A23" s="4" t="s">
        <v>127</v>
      </c>
      <c r="D23" s="5" t="n">
        <v>-824</v>
      </c>
      <c r="E23" s="5" t="n">
        <v>-43395</v>
      </c>
    </row>
    <row r="24" spans="1:5">
      <c r="A24" s="4" t="s">
        <v>128</v>
      </c>
      <c r="E24" s="5" t="n">
        <v>13287</v>
      </c>
    </row>
    <row r="25" spans="1:5">
      <c r="A25" s="4" t="s">
        <v>129</v>
      </c>
      <c r="D25" s="5" t="n">
        <v>-824</v>
      </c>
      <c r="E25" s="5" t="n">
        <v>-87338</v>
      </c>
    </row>
    <row r="26" spans="1:5">
      <c r="A26" s="4" t="s">
        <v>130</v>
      </c>
      <c r="D26" s="5" t="n">
        <v>-2448</v>
      </c>
    </row>
    <row r="27" spans="1:5">
      <c r="A27" s="4" t="s">
        <v>131</v>
      </c>
      <c r="D27" s="5" t="n">
        <v>86244</v>
      </c>
      <c r="E27" s="5" t="n">
        <v>126824</v>
      </c>
    </row>
    <row r="28" spans="1:5">
      <c r="A28" s="4" t="s">
        <v>132</v>
      </c>
      <c r="E28" s="5" t="n">
        <v>353833</v>
      </c>
    </row>
    <row r="29" spans="1:5">
      <c r="A29" s="4" t="s">
        <v>133</v>
      </c>
      <c r="D29" s="5" t="n">
        <v>-6202</v>
      </c>
      <c r="E29" s="5" t="n">
        <v>22967</v>
      </c>
    </row>
    <row r="30" spans="1:5">
      <c r="A30" s="4" t="s">
        <v>134</v>
      </c>
      <c r="E30" s="5" t="n">
        <v>-26893</v>
      </c>
    </row>
    <row r="31" spans="1:5">
      <c r="A31" s="4" t="s">
        <v>135</v>
      </c>
      <c r="D31" s="5" t="n">
        <v>77594</v>
      </c>
      <c r="E31" s="5" t="n">
        <v>476731</v>
      </c>
    </row>
    <row r="32" spans="1:5">
      <c r="A32" s="4" t="s">
        <v>136</v>
      </c>
      <c r="D32" s="5" t="n">
        <v>804</v>
      </c>
      <c r="E32" s="5" t="n">
        <v>-171981</v>
      </c>
    </row>
    <row r="33" spans="1:5">
      <c r="A33" s="4" t="s">
        <v>137</v>
      </c>
      <c r="E33" s="5" t="n">
        <v>172730</v>
      </c>
    </row>
    <row r="34" spans="1:5">
      <c r="A34" s="4" t="s">
        <v>138</v>
      </c>
      <c r="B34" s="5" t="n">
        <v>804</v>
      </c>
      <c r="C34" s="6" t="n">
        <v>749</v>
      </c>
      <c r="D34" s="5" t="n">
        <v>804</v>
      </c>
      <c r="E34" s="5" t="n">
        <v>749</v>
      </c>
    </row>
    <row r="35" spans="1:5">
      <c r="A35" s="4" t="s">
        <v>139</v>
      </c>
      <c r="D35" s="5" t="n">
        <v>1276</v>
      </c>
      <c r="E35" s="5" t="n">
        <v>15100</v>
      </c>
    </row>
    <row r="36" spans="1:5">
      <c r="A36" s="4" t="s">
        <v>140</v>
      </c>
      <c r="D36" s="5" t="n">
        <v>121269</v>
      </c>
      <c r="E36" s="5" t="n">
        <v>761542</v>
      </c>
    </row>
    <row r="37" spans="1:5">
      <c r="A37" s="4" t="s">
        <v>141</v>
      </c>
      <c r="D37" s="5" t="n">
        <v>25000</v>
      </c>
      <c r="E37" s="6" t="n">
        <v>318000</v>
      </c>
    </row>
    <row r="38" spans="1:5">
      <c r="A38" s="4" t="s">
        <v>142</v>
      </c>
      <c r="B38" s="6" t="n">
        <v>1076125</v>
      </c>
      <c r="D38" s="6" t="n">
        <v>10761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15:07Z</dcterms:created>
  <dcterms:modified xmlns:dcterms="http://purl.org/dc/terms/" xmlns:xsi="http://www.w3.org/2001/XMLSchema-instance" xsi:type="dcterms:W3CDTF">2018-11-19T14:15:07Z</dcterms:modified>
</cp:coreProperties>
</file>